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The Company and Summary of Sign" sheetId="8" state="visible" r:id="rId8"/>
    <sheet xmlns:r="http://schemas.openxmlformats.org/officeDocument/2006/relationships" name="Accounts and Other Receivables"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Commitments and Contingencies" sheetId="12" state="visible" r:id="rId12"/>
    <sheet xmlns:r="http://schemas.openxmlformats.org/officeDocument/2006/relationships" name="Long-Term Debt" sheetId="13" state="visible" r:id="rId13"/>
    <sheet xmlns:r="http://schemas.openxmlformats.org/officeDocument/2006/relationships" name="Shareholders' Equity" sheetId="14" state="visible" r:id="rId14"/>
    <sheet xmlns:r="http://schemas.openxmlformats.org/officeDocument/2006/relationships" name="Income Taxes" sheetId="15" state="visible" r:id="rId15"/>
    <sheet xmlns:r="http://schemas.openxmlformats.org/officeDocument/2006/relationships" name="Stock-Based Compensation Plans" sheetId="16" state="visible" r:id="rId16"/>
    <sheet xmlns:r="http://schemas.openxmlformats.org/officeDocument/2006/relationships" name="Employee Benefit Plans" sheetId="17" state="visible" r:id="rId17"/>
    <sheet xmlns:r="http://schemas.openxmlformats.org/officeDocument/2006/relationships" name="Related Party Transactions" sheetId="18" state="visible" r:id="rId18"/>
    <sheet xmlns:r="http://schemas.openxmlformats.org/officeDocument/2006/relationships" name="Selected Consolidated Quarterly" sheetId="19" state="visible" r:id="rId19"/>
    <sheet xmlns:r="http://schemas.openxmlformats.org/officeDocument/2006/relationships" name="The Company and Summary of Si20" sheetId="20" state="visible" r:id="rId20"/>
    <sheet xmlns:r="http://schemas.openxmlformats.org/officeDocument/2006/relationships" name="The Company and Summary of Si21" sheetId="21" state="visible" r:id="rId21"/>
    <sheet xmlns:r="http://schemas.openxmlformats.org/officeDocument/2006/relationships" name="Accounts and Other Receivables " sheetId="22" state="visible" r:id="rId22"/>
    <sheet xmlns:r="http://schemas.openxmlformats.org/officeDocument/2006/relationships" name="Property and Equipment (Tables)" sheetId="23" state="visible" r:id="rId23"/>
    <sheet xmlns:r="http://schemas.openxmlformats.org/officeDocument/2006/relationships" name="Accrued Expenses (Tables)"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Stock-Based Compensation Plans " sheetId="27" state="visible" r:id="rId27"/>
    <sheet xmlns:r="http://schemas.openxmlformats.org/officeDocument/2006/relationships" name="Related Party Transactions (Tab" sheetId="28" state="visible" r:id="rId28"/>
    <sheet xmlns:r="http://schemas.openxmlformats.org/officeDocument/2006/relationships" name="Selected Consolidated Quarter29" sheetId="29" state="visible" r:id="rId29"/>
    <sheet xmlns:r="http://schemas.openxmlformats.org/officeDocument/2006/relationships" name="Company and Summary of Signific" sheetId="30" state="visible" r:id="rId30"/>
    <sheet xmlns:r="http://schemas.openxmlformats.org/officeDocument/2006/relationships" name="Estimated Useful Lives (Detail)" sheetId="31" state="visible" r:id="rId31"/>
    <sheet xmlns:r="http://schemas.openxmlformats.org/officeDocument/2006/relationships" name="Reconciliation of Basic and Dil" sheetId="32" state="visible" r:id="rId32"/>
    <sheet xmlns:r="http://schemas.openxmlformats.org/officeDocument/2006/relationships" name="Schedule of Accounts and Other " sheetId="33" state="visible" r:id="rId33"/>
    <sheet xmlns:r="http://schemas.openxmlformats.org/officeDocument/2006/relationships" name="Property and Equipment (Detail)" sheetId="34" state="visible" r:id="rId34"/>
    <sheet xmlns:r="http://schemas.openxmlformats.org/officeDocument/2006/relationships" name="Accrued Expenses (Detail)" sheetId="35" state="visible" r:id="rId35"/>
    <sheet xmlns:r="http://schemas.openxmlformats.org/officeDocument/2006/relationships" name="Commitments and Contingencies -" sheetId="36" state="visible" r:id="rId36"/>
    <sheet xmlns:r="http://schemas.openxmlformats.org/officeDocument/2006/relationships" name="Future Minimum Annual Rent Paym" sheetId="37" state="visible" r:id="rId37"/>
    <sheet xmlns:r="http://schemas.openxmlformats.org/officeDocument/2006/relationships" name="Long-Term Debt - Additional Inf" sheetId="38" state="visible" r:id="rId38"/>
    <sheet xmlns:r="http://schemas.openxmlformats.org/officeDocument/2006/relationships" name="Shareholders' Equity - Addition" sheetId="39" state="visible" r:id="rId39"/>
    <sheet xmlns:r="http://schemas.openxmlformats.org/officeDocument/2006/relationships" name="Income Tax Expense (Benefit) (D" sheetId="40" state="visible" r:id="rId40"/>
    <sheet xmlns:r="http://schemas.openxmlformats.org/officeDocument/2006/relationships" name="Income Tax Expense Differs from" sheetId="41" state="visible" r:id="rId41"/>
    <sheet xmlns:r="http://schemas.openxmlformats.org/officeDocument/2006/relationships" name="Components of Deferred Income T" sheetId="42" state="visible" r:id="rId42"/>
    <sheet xmlns:r="http://schemas.openxmlformats.org/officeDocument/2006/relationships" name="Income Taxes - Additional Infor" sheetId="43" state="visible" r:id="rId43"/>
    <sheet xmlns:r="http://schemas.openxmlformats.org/officeDocument/2006/relationships" name="Reconciliation of Beginning and" sheetId="44" state="visible" r:id="rId44"/>
    <sheet xmlns:r="http://schemas.openxmlformats.org/officeDocument/2006/relationships" name="Stock-Based Compensation Plan45" sheetId="45" state="visible" r:id="rId45"/>
    <sheet xmlns:r="http://schemas.openxmlformats.org/officeDocument/2006/relationships" name="Information for Classification " sheetId="46" state="visible" r:id="rId46"/>
    <sheet xmlns:r="http://schemas.openxmlformats.org/officeDocument/2006/relationships" name="Black-Scholes Option-Pricing Mo" sheetId="47" state="visible" r:id="rId47"/>
    <sheet xmlns:r="http://schemas.openxmlformats.org/officeDocument/2006/relationships" name="Stock Option Activity (Detail)" sheetId="48" state="visible" r:id="rId48"/>
    <sheet xmlns:r="http://schemas.openxmlformats.org/officeDocument/2006/relationships" name="Information Relating to Signifi" sheetId="49" state="visible" r:id="rId49"/>
    <sheet xmlns:r="http://schemas.openxmlformats.org/officeDocument/2006/relationships" name="Time-Based Restricted Stock Uni" sheetId="50" state="visible" r:id="rId50"/>
    <sheet xmlns:r="http://schemas.openxmlformats.org/officeDocument/2006/relationships" name="Performance-Based Restricted St" sheetId="51" state="visible" r:id="rId51"/>
    <sheet xmlns:r="http://schemas.openxmlformats.org/officeDocument/2006/relationships" name="Employee Benefit Plans - Additi" sheetId="52" state="visible" r:id="rId52"/>
    <sheet xmlns:r="http://schemas.openxmlformats.org/officeDocument/2006/relationships" name="Related Party Transactions - Ad" sheetId="53" state="visible" r:id="rId53"/>
    <sheet xmlns:r="http://schemas.openxmlformats.org/officeDocument/2006/relationships" name="Related Party Transactions - Su" sheetId="54" state="visible" r:id="rId54"/>
    <sheet xmlns:r="http://schemas.openxmlformats.org/officeDocument/2006/relationships" name="Related Party Transactions - 55" sheetId="55" state="visible" r:id="rId55"/>
    <sheet xmlns:r="http://schemas.openxmlformats.org/officeDocument/2006/relationships" name="Summarized Unaudited Consolidat" sheetId="56" state="visible" r:id="rId56"/>
  </sheets>
  <definedNames/>
  <calcPr calcId="124519" fullCalcOnLoad="1"/>
</workbook>
</file>

<file path=xl/sharedStrings.xml><?xml version="1.0" encoding="utf-8"?>
<sst xmlns="http://schemas.openxmlformats.org/spreadsheetml/2006/main" uniqueCount="628">
  <si>
    <t>Document and Entity Information - USD ($)</t>
  </si>
  <si>
    <t>12 Months Ended</t>
  </si>
  <si>
    <t>Jan. 03, 2017</t>
  </si>
  <si>
    <t>Feb. 24, 2017</t>
  </si>
  <si>
    <t>Jun. 28, 2016</t>
  </si>
  <si>
    <t>Document And Entity Information [Abstract]</t>
  </si>
  <si>
    <t>Document Type</t>
  </si>
  <si>
    <t>10-K</t>
  </si>
  <si>
    <t>Amendment Flag</t>
  </si>
  <si>
    <t>false</t>
  </si>
  <si>
    <t>Document Period End Date</t>
  </si>
  <si>
    <t>Jan. 3,
		2017</t>
  </si>
  <si>
    <t>Document Fiscal Year Focus</t>
  </si>
  <si>
    <t>Document Fiscal Period Focus</t>
  </si>
  <si>
    <t>FY</t>
  </si>
  <si>
    <t>Trading Symbol</t>
  </si>
  <si>
    <t>BJRI</t>
  </si>
  <si>
    <t>Entity Registrant Name</t>
  </si>
  <si>
    <t>BJs RESTAURANTS INC</t>
  </si>
  <si>
    <t>Entity Central Index Key</t>
  </si>
  <si>
    <t>Current Fiscal Year End Date</t>
  </si>
  <si>
    <t>--01-03</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29, 2015</t>
  </si>
  <si>
    <t>Current assets:</t>
  </si>
  <si>
    <t>Cash and cash equivalents</t>
  </si>
  <si>
    <t>Accounts and other receivables, net</t>
  </si>
  <si>
    <t>Inventories, net</t>
  </si>
  <si>
    <t>Prepaid expenses and other current assets</t>
  </si>
  <si>
    <t>Deferred income taxes</t>
  </si>
  <si>
    <t>Total current assets</t>
  </si>
  <si>
    <t>Property and equipment, net</t>
  </si>
  <si>
    <t>Goodwill</t>
  </si>
  <si>
    <t>Other assets, net</t>
  </si>
  <si>
    <t>Total assets</t>
  </si>
  <si>
    <t>Current liabilities:</t>
  </si>
  <si>
    <t>Accounts payable</t>
  </si>
  <si>
    <t>[1]</t>
  </si>
  <si>
    <t>Accrued expenses</t>
  </si>
  <si>
    <t>Total current liabilities</t>
  </si>
  <si>
    <t>Deferred rent</t>
  </si>
  <si>
    <t>Deferred lease incentives</t>
  </si>
  <si>
    <t>Long-term debt</t>
  </si>
  <si>
    <t>Other liabilities</t>
  </si>
  <si>
    <t>Total liabilities</t>
  </si>
  <si>
    <t>Commitments and contingencies (Note 5)</t>
  </si>
  <si>
    <t xml:space="preserve"> </t>
  </si>
  <si>
    <t>Shareholders' equity:</t>
  </si>
  <si>
    <t>Preferred stock, 5,000 shares authorized, none issued or outstanding</t>
  </si>
  <si>
    <t>Common stock, no par value, 125,000 shares authorized and 22,332 and 24,672 shares issued and outstanding as of January 3, 2017 and December 29, 2015, respectively</t>
  </si>
  <si>
    <t>Capital surplus</t>
  </si>
  <si>
    <t>Retained earnings</t>
  </si>
  <si>
    <t>Total shareholders' equity</t>
  </si>
  <si>
    <t>Total liabilities and shareholders' equity</t>
  </si>
  <si>
    <t>Included in accounts payable for fiscal years 2016 and 2015 is $5,782 and $4,320, respectively, of related party trade payables. See Note 11 for further information.</t>
  </si>
  <si>
    <t>Consolidated Balance Sheets (Parenthetical) - USD ($) $ in Thousands</t>
  </si>
  <si>
    <t>Statement of Financial Position [Abstract]</t>
  </si>
  <si>
    <t>Preferred stock, shares authorized</t>
  </si>
  <si>
    <t>Preferred stock, issued</t>
  </si>
  <si>
    <t>Preferred stock, outstanding</t>
  </si>
  <si>
    <t>Common stock, par value</t>
  </si>
  <si>
    <t>Common stock, shares authorized</t>
  </si>
  <si>
    <t>Common stock, shares issued</t>
  </si>
  <si>
    <t>Common stock, shares outstanding</t>
  </si>
  <si>
    <t>Accounts payable, related party trade payables</t>
  </si>
  <si>
    <t>Consolidated Statements of Income - USD ($) shares in Thousands, $ in Thousands</t>
  </si>
  <si>
    <t>Dec. 30, 2014</t>
  </si>
  <si>
    <t>Income Statement [Abstract]</t>
  </si>
  <si>
    <t>Revenues</t>
  </si>
  <si>
    <t>Restaurant operating costs (excluding depreciation and amortization):</t>
  </si>
  <si>
    <t>Cost of sales</t>
  </si>
  <si>
    <t>Labor and benefits</t>
  </si>
  <si>
    <t>Occupancy and operating</t>
  </si>
  <si>
    <t>General and administrative</t>
  </si>
  <si>
    <t>Depreciation and amortization</t>
  </si>
  <si>
    <t>Restaurant opening</t>
  </si>
  <si>
    <t>Loss on disposal and impairment of assets</t>
  </si>
  <si>
    <t>Gain on lease termination, net</t>
  </si>
  <si>
    <t>Legal and other settlements</t>
  </si>
  <si>
    <t>Total costs and expenses</t>
  </si>
  <si>
    <t>Income from operations</t>
  </si>
  <si>
    <t>Other (expense) income:</t>
  </si>
  <si>
    <t>Interest (expense), net</t>
  </si>
  <si>
    <t>Other income, net</t>
  </si>
  <si>
    <t>Total other (expense) income</t>
  </si>
  <si>
    <t>Income before income taxes</t>
  </si>
  <si>
    <t>Income tax expense</t>
  </si>
  <si>
    <t>Net income</t>
  </si>
  <si>
    <t>Net income per share:</t>
  </si>
  <si>
    <t>Basic</t>
  </si>
  <si>
    <t>Diluted</t>
  </si>
  <si>
    <t>Weighted average number of shares outstanding:</t>
  </si>
  <si>
    <t>Included in cost of sales for fiscal years 2016, 2015, and 2014 are $81,789, $78,887 and $77,783, respectively, of related party costs. Included in operating and occupancy for fiscal years 2016, 2015, and 2014 are $9,041, $8,507 and $8,899, respectively, of related party costs. See Note 11 for further information.</t>
  </si>
  <si>
    <t>Consolidated Statements of Income (Parenthetical) - USD ($) $ in Thousands</t>
  </si>
  <si>
    <t>Cost of sales, related party costs</t>
  </si>
  <si>
    <t>Related party operating and occupancy costs</t>
  </si>
  <si>
    <t>Consolidated Statements of Shareholders' Equity - USD ($) shares in Thousands, $ in Thousands</t>
  </si>
  <si>
    <t>Total</t>
  </si>
  <si>
    <t>Common Stock [Member]</t>
  </si>
  <si>
    <t>Capital Surplus [Member]</t>
  </si>
  <si>
    <t>Retained Earnings [Member]</t>
  </si>
  <si>
    <t>Beginning Balance (in shares) at Dec. 31, 2013</t>
  </si>
  <si>
    <t>Beginning Balance at Dec. 31, 2013</t>
  </si>
  <si>
    <t>Exercise of stock options (in shares)</t>
  </si>
  <si>
    <t>Exercise of stock options</t>
  </si>
  <si>
    <t>Issuance of restricted stock units (in shares)</t>
  </si>
  <si>
    <t>Issuance of restricted stock units</t>
  </si>
  <si>
    <t>Repurchase of common stock (in shares)</t>
  </si>
  <si>
    <t>Repurchase of common stock</t>
  </si>
  <si>
    <t>Stock-based compensation</t>
  </si>
  <si>
    <t>Tax benefit from stock option exercises</t>
  </si>
  <si>
    <t>Ending Balance (in shares) at Dec. 30, 2014</t>
  </si>
  <si>
    <t>Ending Balance at Dec. 30, 2014</t>
  </si>
  <si>
    <t>Ending Balance (in shares) at Dec. 29, 2015</t>
  </si>
  <si>
    <t>Ending Balance at Dec. 29, 2015</t>
  </si>
  <si>
    <t>Ending Balance (in shares) at Jan. 03, 2017</t>
  </si>
  <si>
    <t>Ending Balance at Jan. 03, 2017</t>
  </si>
  <si>
    <t>Consolidated Statements of Cash Flows - USD ($) $ in Thousands</t>
  </si>
  <si>
    <t>Cash flows from operating activities:</t>
  </si>
  <si>
    <t>Adjustments to reconcile net income to net cash provided by operating activities:</t>
  </si>
  <si>
    <t>Stock-based compensation expense</t>
  </si>
  <si>
    <t>Changes in assets and liabilities:</t>
  </si>
  <si>
    <t>Accounts and other receivables</t>
  </si>
  <si>
    <t>Landlord contribution for tenant improvements</t>
  </si>
  <si>
    <t>Net cash provided by operating activities</t>
  </si>
  <si>
    <t>Cash flows from investing activities:</t>
  </si>
  <si>
    <t>Purchases of property and equipment</t>
  </si>
  <si>
    <t>Proceeds from sale of assets</t>
  </si>
  <si>
    <t>Proceeds from marketable securities sold</t>
  </si>
  <si>
    <t>Purchases of marketable securities</t>
  </si>
  <si>
    <t>Net cash used in investing activities</t>
  </si>
  <si>
    <t>Cash flows from financing activities:</t>
  </si>
  <si>
    <t>Borrowings on line of credit</t>
  </si>
  <si>
    <t>Payments on line of credit</t>
  </si>
  <si>
    <t>Excess tax benefit from stock-based compensation</t>
  </si>
  <si>
    <t>Taxes paid on vested stock units under employee plans</t>
  </si>
  <si>
    <t>Proceeds from exercise of stock options</t>
  </si>
  <si>
    <t>Repurchases of common stock</t>
  </si>
  <si>
    <t>Net cash used in financing activities</t>
  </si>
  <si>
    <t>Net (decrease) increase in cash and cash equivalents</t>
  </si>
  <si>
    <t>Cash and cash equivalents, beginning of year</t>
  </si>
  <si>
    <t>Cash and cash equivalents, end of year</t>
  </si>
  <si>
    <t>Supplemental disclosure of cash flow information:</t>
  </si>
  <si>
    <t>Cash paid for income taxes</t>
  </si>
  <si>
    <t>Cash paid for interest, net of capitalized interest</t>
  </si>
  <si>
    <t>Supplemental disclosure of non-cash investing and financing activities:</t>
  </si>
  <si>
    <t>Fixed assets accrued in accounts payable</t>
  </si>
  <si>
    <t>Stock-based compensation capitalized</t>
  </si>
  <si>
    <t>Capitalized stock-based compensation relates to our restaurant development personnel and is included in "Property and equipment, net" on the Consolidated Balance Sheets.</t>
  </si>
  <si>
    <t>The Company and Summary of Significant Accounting Policies</t>
  </si>
  <si>
    <t>Accounting Policies [Abstract]</t>
  </si>
  <si>
    <t>1. The Company and Summary of Significant Accounting
Policies
Description of Business
BJ’s Restaurants, Inc. (referred to herein as the
“Company,” “BJ’s,” “we,”
“us” and “our”) was incorporated in
California on October 1, 1991, to assume the management of
five “BJ’s Chicago Pizzeria” restaurants and to
develop additional BJ’s restaurants. As of January 3,
2017, we owned and operated 187 restaurants located in 24 states.
Each of our restaurants is currently operated as a BJ’s
Restaurant &amp; Brewhouse ® ® ® ® ®
Basis of Presentation
The accompanying consolidated financial statements include the
accounts of BJ’s Restaurants, Inc. and its wholly owned
subsidiaries. All intercompany transactions and balances have been
eliminated in consolidation. The financial statements presented
herein include all material adjustments (consisting of normal
recurring adjustments) which are, in the opinion of management,
necessary for a fair statement of the financial condition, results
of operations and cash flows for the period.
The preparation of financial statements in conformity with U.S.
generally accepted accounting principles (“U.S. GAAP”)
requires management to make estimates and assumptions for the
reporting period and as of the financial statement date. These
estimates and assumptions affect the reported amounts of assets and
liabilities, the disclosure of contingent assets and liabilities,
and the reported amounts of revenues and expenses. Actual results
could differ from those estimates.
Our fiscal year consists of 52 or 53 weeks and ends on the Tuesday
closest to December 31 for financial reporting purposes.
Fiscal year 2016 ended on January 3, 2017 and consisted of 53
weeks of operations. Fiscal years 2015 and 2014 ended on
December 29, 2015, and December 30, 2014, respectively,
and consisted of 52 weeks of operations.
Segment Disclosure
Financial Accounting Standards Board (“FASB”)
Accounting Standards Codification (“ASC”) Topic
No. 280, Segment Reporting
Recently Issued Accounting Standards
In February 2016, the FASB issued Accounting Standards Update
(“ASU”) 2016-02, Leases 2016-02
In March 2016, the FASB issued ASU 2016-09, Improvements to Employee
Share-Based Payment Accounting paid-in 2016-09
In April 2016, the FASB issued ASU 2016-10, 2014-09, Revenue from
Contracts with Customers 2014-09 2016-10 2014-09 2016-10
Cash and Cash Equivalents
Cash and cash equivalents consist of highly liquid investments and
money market funds with an original maturity of three months or
less when purchased. Cash and cash equivalents are stated at cost,
which approximates fair market value.
Concentration of Credit Risk
Financial instruments which subject us to a concentration of credit
risk principally consist of cash and cash equivalents. We currently
maintain our day-to-day
Inventories
Inventories are comprised primarily of food and beverage products
and are stated at the lower of cost (first-in, first-out)
Property and Equipment
Property and equipment are recorded at cost and depreciated over
their estimated useful lives. Leasehold improvements are amortized
over the estimated useful life of the asset or the lease term,
including reasonably assured renewal periods or exercised options,
of the respective lease, whichever is shorter. Renewals and
betterments that materially extend the life of an asset are
capitalized while maintenance and repair costs are expensed as
incurred. When property and equipment are sold or otherwise
disposed of, the asset accounts and related accumulated
depreciation or amortization accounts are relieved, and any gain or
loss is included in earnings.
Depreciation and amortization are recorded using the straight-line
method over the following estimated useful lives:
Furniture and fixtures 10 years
Equipment 5-10
Brewing equipment 10-20
Building improvements the shorter of 20 years or the
remaining lease term
Leasehold improvements the shorter of the useful life or
the lease term,
including reasonably assured
renewal periods
Goodwill
We perform impairment testing annually, during the fourth quarter,
and more frequently if factors and circumstances indicate an
impairment may have occurred. When evaluating goodwill for
impairment, we first perform a qualitative assessment to determine
whether it is more likely than not that the fair value of our
reporting unit is less than its carrying value. If it is concluded
that this is the case, we estimate the fair value of the reporting
unit and compare it to the carrying value of the reporting unit,
including goodwill. If the carrying value of the reporting unit is
greater than the estimated fair value, an impairment charge is
recorded for the difference between the implied fair value of
goodwill and its carrying amount. To calculate the implied fair
value of the reporting unit’s goodwill, the fair value of the
reporting unit is first allocated to all of the other assets and
liabilities of that unit based on their relative fair values. The
excess of the reporting unit’s fair value over the amount
assigned to its other assets and liabilities is the implied fair
value of goodwill. An impairment loss would be recognized when the
carrying amount of goodwill exceeds its implied fair value. This
adjusted carrying value becomes the new goodwill accounting basis
value. We did not record any impairment to goodwill during fiscal
2016, 2015 or 2014.
Intangible Assets
Definite-lived intangible assets are comprised of trademarks and
are amortized over their estimated useful lives of ten years.
Definite-lived intangible assets are tested for impairment when
facts and circumstances indicate that the carrying values may not
be recoverable. Indefinite-lived intangible assets are not subject
to amortization and tested for impairment when facts and
circumstances indicate that the carrying values may not be
recoverable. We did not record any impairment of intangible assets
during 2016, 2015 or 2014. Intangible assets are included in
“Other assets, net” on the accompanying Consolidated
Balance Sheets.
Long-Lived Assets
We assess the potential impairment of our long-lived assets
whenever events or changes in circumstances indicate that the
carrying value of the assets may not be recoverable. These assets
are generally reviewed for impairment in total as well as on a
restaurant by restaurant basis. Factors considered include, but are
not limited to, significant underperformance by the restaurant
relative to expected historical or projected future operating
results, significant changes in the manner of use of the acquired
assets or the strategy for the overall business, and significant
negative industry or economic trends. The recoverability is
assessed by comparing the carrying value of the asset to the
undiscounted cash flows expected to be generated by the asset. If
the carrying amount is greater than the anticipated undiscounted
cash flows, an impairment charge is recorded as the difference
between the carrying amount and the assets estimated fair value. In
fiscal 2015 and 2014, we recorded impairment expense of
$0.4 million and $0.3 million, respectively, which is
included in “Loss on disposal of assets and
impairments” in the Consolidated Statements of Income. We did
not incur an impairment expense in fiscal 2016.
Revenue Recognition
Revenues from food and beverage sales at restaurants are recognized
when payment is tendered at the point-of-sale. non-usage
Customer Loyalty Program
Our “BJ’s Premier Rewards” customer loyalty
program enables participants to earn points for each qualifying
purchase. The points can then be redeemed for rewards including
food discounts and other items. We measure our total rewards
obligation based on the estimated number of customers that will
ultimately earn and claim rewards under the program, and record the
estimated related expense as reward points accumulate. These
expenses are accrued for and recorded as marketing expenses and are
included in “Occupancy and operating” expenses on our
Consolidated Statements of Income.
Cost of Sales
Cost of sales is comprised of food and beverage costs, including
the cost to produce and distribute our proprietary craft beer, soda
and ciders. The components of cost of sales are variable and
typically fluctuate directly with sales volumes, but may be
impacted by changes in commodity prices or promotional
activities.
Sales Taxes
Revenues are presented net of sales tax collected. The obligations
to the appropriate tax authorities are included in other accrued
expenses until the taxes are remitted to the appropriate taxing
authorities.
Advertising Costs
Advertising costs are expensed as incurred. Advertising expense for
fiscal 2016, 2015, and 2014 was approximately $18.9 million,
$20.5 million and $19.2 million, respectively.
Advertising costs are primarily included in “Occupancy and
operating” expenses on our Consolidated Statements of
Income.
Income Taxes
We utilize the liability method of accounting for income taxes.
Deferred income taxes are recognized based on the tax consequences
in future years of differences between the tax basis of assets and
liabilities and their financial reporting amounts at each
year-end
We provide for income taxes based on our expected federal and state
tax liabilities. Our estimates include, but are not limited to,
effective state and local income tax rates, allowable tax credits
for items such as FICA taxes paid on reported tip income and
estimates related to depreciation expense allowable for tax
purposes. We usually file our income tax returns several months
after our fiscal year-end.
We recognize the impact of a tax position in our financial
statements if that position is more likely than not of being
sustained through an audit, based on the technical merits of the
position. Interest and penalties related to uncertain tax positions
are included in income tax expense.
Restaurant Opening Expense
Restaurant payroll, supplies, training, other start-up
Gain on Lease Termination
On August 3, 2015, the landlord of our Century City,
California restaurant notified us that they were exercising their
right to terminate our lease in return for a $6.0 million
termination fee. Our Century City restaurant was located at The
Westfield Century City Mall, which was being significantly
reconfigured and renovated, requiring the restaurant to be closed
by the end of January 2016. As a result of the forced lease
termination, we recorded a $6.0 million termination fee
receivable in accordance with our lease provision. This fee offset
by the remaining net book value of the restaurants fixed assets
resulted in a $2.9 million net gain. In January 2016, we
received the $6.0 million termination fee from the
landlord.
Leases
We lease the majority of our restaurant locations. We account for
our leases in accordance with U.S. GAAP, which require that our
leases be evaluated and classified as operating or capital leases
for financial reporting purposes. The lease term used for this
evaluation includes renewal option periods when the exercise of the
renewal option can be reasonably assured and failure to exercise
the option would result in an economic penalty. All of our
restaurant leases are classified as operating leases.
Tenant improvement allowance incentives may be available to
partially offset the cost of developing and opening our
restaurants, pursuant to agreed-upon terms in our leases. Tenant
improvement allowances can take the form of cash payments upon the
opening of the related restaurants, full or partial credits against
minimum or percentage rents otherwise payable by us or a
combination thereof. All tenant improvement allowances received by
us are recorded as a deferred lease incentive and amortized over
the term of the lease. The related cash received from the landlord
is reflected as “Landlord contribution for tenant
improvements” within the cash flow from operating activities
section of our Consolidated Statements of Cash Flows.
The lease term used for straight-line rent expense is calculated
from the date we obtain possession of the leased premises through
the lease termination date. We expense rent from possession date
through the restaurant opening date as restaurant opening expense
within our statement of operations. Once a restaurant opens for
business, we record straight-line rent over the probable lease term
plus contingent rent to the extent it exceeds the minimum rent
obligation per the lease agreement.
Cash rent payments are not typically due under the terms of our
leases during the rent holiday period, which begins on the
possession date and ends on the restaurant opening date. Factors
that may affect the length of the rent holiday period include
construction related delays. Extension of the rent holiday period
due to delays in a restaurant opening will result in greater
preopening rent expense recognized during the rent holiday period
and lesser occupancy expense during the remainder of the lease term
(post-opening).
For leases that contain rent escalations in which the amount of
future rent can be reasonably calculated, we record the total rent
payable under the lease on a straight-line basis over the probable
term (including the rent holiday period beginning upon our
possession of the premises). Differences between rent payments and
the straight-line rent expense are recorded as deferred rent.
Certain leases contain provisions that require additional rent
payments based upon a restaurant’s sales volume
(“contingent rent”). Contingent rent is accrued each
period based on the actual sales, in addition to the straight-line
rent expense noted above. This results in some variability in
occupancy expense over the term of the lease in restaurants where
we pay contingent rent.
Management makes judgments regarding the probable term for each
restaurant property lease and applies these selected terms
consistently to each lease. These judgments can impact the
classification and accounting for a lease as capital or operating,
the calculation of straight-line rent, and the term over which
leasehold improvements are amortized. These judgments produce
materially different amounts of depreciation, amortization and rent
expense than would be reported if different lease terms were
used.
Net Income Per Share
Basic net income per share is computed by dividing the net income
attributable to common shareholders by the weighted average number
of common shares outstanding during the period. Diluted net income
per share reflects the potential dilution that could occur if stock
options issued by us to sell common stock at set prices were
exercised and if restrictions on restricted stock units issued by
us were to lapse (collectively, equity awards) using the treasury
stock method. Performance-based restricted stock units have been
excluded from the diluted income per share computation because the
performance-based criteria have not been met.
The following table presents a reconciliation of basic and diluted
net income per share, including the number of dilutive equity
awards (stock options and restricted stock units) that were
included in the dilutive net income per share computation (in
thousands):
Fiscal
Year
2016
2015
2014
Numerator:
Net income for basic and diluted net income per share $45,557 $45,325 $27,397
Denominator:
Weighted-average shares outstanding - basic 23,824 25,718 27,710
Dilutive effect of equity awards 409 513 606
Weighted-average shares outstanding - diluted 24,233 26,231 28,316
At January 3, 2017, December 29, 2015, and
December 30, 2014, there were approximately 0.3 million,
0.2 million, and 0.8 million shares of common stock
equivalents, respectively, that have been excluded from the
calculation of diluted net income per share because they are
anti-dilutive.
Stock-Based
Under our shareholder approved stock-based compensation plans, we
have granted incentive stock options, non-qualified</t>
  </si>
  <si>
    <t>Accounts and Other Receivables</t>
  </si>
  <si>
    <t>Receivables [Abstract]</t>
  </si>
  <si>
    <t>2. Accounts and Other Receivables
Accounts and other receivables consisted of the following (in
thousands):
January 3,
December 29, 2015
Credit cards $5,272 $6,282
Third party gift cards 3,016 2,933
Tenant improvement allowances 4,517 5,279
Income taxes 1,255 4,039
Lease termination fee
– 6,000
Other 638 831
$14,698 $25,364</t>
  </si>
  <si>
    <t>Property and Equipment</t>
  </si>
  <si>
    <t>Property, Plant and Equipment [Abstract]</t>
  </si>
  <si>
    <t>3. Property and Equipment
January 3,
December 29, 2015
Land $10,933 $8,658
Building improvements 344,450 308,875
Leasehold improvements 240,811 222,157
Furniture and fixtures 128,582 116,308
Equipment 258,356 230,790
983,132 886,788
Less accumulated depreciation and amortization (404,702) (345,765)
578,430 541,023
Construction in progress 22,894 20,809
Property and equipment, net $601,324 $561,832</t>
  </si>
  <si>
    <t>Accrued Expenses</t>
  </si>
  <si>
    <t>Payables and Accruals [Abstract]</t>
  </si>
  <si>
    <t>4. Accrued Expenses
Accrued expenses consisted of the following (in thousands):
January 3,
December 29, 2015
Payroll related $26,374 $20,984
Workers’ compensation 19,834 19,753
Deferred revenue from gift cards 12,968 11,363
Sales taxes 7,044 5,332
Other taxes 5,089 4,992
Deferred lease incentives - current 4,568 4,268
Other current rent related 2,908 2,482
Utilities 1,981 2,026
Customer loyalty program 2,780 2,424
Merchant cards 1,782 1,277
Other 9,225 8,960
$94,553 $83,861</t>
  </si>
  <si>
    <t>Commitments and Contingencies</t>
  </si>
  <si>
    <t>Commitments and Contingencies Disclosure [Abstract]</t>
  </si>
  <si>
    <t>5. Commitments and Contingencies
Leases
We lease our restaurant and office facilities under non-cancelable
We have certain operating leases that contain fixed rent escalation
clauses or rent escalation clauses in which the amount of the
future rent can be calculated. Total rent due for these leases is
expensed on a straight-line basis over each respective lease term,
resulting in deferred rent of approximately $30.4 million and
$27.6 million at January 3, 2017 and December 29,
2015, respectively. The deferred rent will be amortized to rent
expense over each respective lease term.
A number of our leases require us to pay contingent rent based on a
percentage of sales above a specified minimum. Total contingent
rent included within rent expense for fiscal 2016, 2015, and 2014
was approximately $3.8 million, $3.6 million, and
$3.5 million, respectively.
Future minimum annual rent payments under non-cancelable
2017 $45,685
2018 45,283
2019 43,367
2020 42,390
2021 41,859
Thereafter 367,838
$586,422
Additionally, we have entered into lease agreements related to the
construction of future restaurants with commencement dates
subsequent to January 3, 2017. Our aggregate future commitment
relating to these leases is $3.5 million and is not included
in the above future minimum annual rent payments.
Legal Proceedings
We are subject to lawsuits, administrative proceedings and demands
that arise in the ordinary course of our business and which
typically involve claims from customers, employees and others
related to operational, employment, real estate and intellectual
property issues common to the foodservice industry. A number of
these claims may exist at any given time. We are self-insured for a
portion of our general liability and our employee workers’
compensation requirements. We maintain coverage with a third party
insurer to limit our total exposure. We believe that most of our
customer claims will be covered by our general liability insurance,
subject to coverage limits and the portion of such claims that are
self-insured. Punitive damages awards and employee unfair practice
claims, however, are not covered by our general liability
insurance. To date, we have not been ordered to pay punitive
damages with respect to any claims, but there can be no assurance
that punitive damages will not be awarded with respect to any
future claims. We could be affected by adverse publicity resulting
from allegations in lawsuits, claims and proceedings, regardless of
whether these allegations are valid or whether we are ultimately
determined to be liable. We currently believe that the final
disposition of these types of lawsuits, proceedings and claims will
not have a material adverse effect on our financial position,
results of operations or liquidity. It is possible, however, that
our future results of operations for a particular quarter or fiscal
year could be impacted by changes in circumstances relating to
lawsuits, proceedings or claims.
Letters of Credit
We have irrevocable standby letters of credit outstanding, as
required under our workers’ compensation insurance
arrangements, of $14.5 million as of January 3, 2017. Our
standby letters of credit automatically renew each October 31
for one year unless 30 days’ notice, prior to such renewal
date, is given by the financial institution that provides the
letters. The standby letters of credit issued under our Credit
Facility reduce the amount available for borrowing.
Other Commitments
We have severance and employment agreements with certain of our
executive officers that provide for payments to those officers in
the event of a termination of their employment as a result of a
change in control of the Company, or without cause, as defined in
those agreements. Aggregate payments totaling approximately
$2.0 million would have been required by those agreements had
all such officers terminated their employment for those reasons as
of January 3, 2017. Additionally, our future estimated cash
payments under existing contractual purchase obligations for goods
and services as of January 3, 2017, are approximately
$28.7 million.</t>
  </si>
  <si>
    <t>Long-Term Debt</t>
  </si>
  <si>
    <t>Debt Disclosure [Abstract]</t>
  </si>
  <si>
    <t>6. Long-Term Debt
Line of Credit
On November 18, 2016, we entered into a Second Amended and
Restated Credit Agreement amendment to our existing loan agreement
(“Credit Facility”) dated September 3, 2014,
pursuant to which we increased the amount available under our
revolving loan by an additional $50 million. The Credit
Facility, which matures on November 18, 2021, now provides us
with revolving loan commitments totaling $250 million, of
which $50 million may be used for the issuance of letters of
credit. Availability under the Credit Facility is reduced by
outstanding letters of credit, which are used to support our
self-insurance programs. Our obligations under the Credit Facility
are unsecured. As of January 3, 2017, there were borrowings of
$148.0 million and letters of credit totaling approximately
$14.5 million outstanding under the Credit Facility. Available
borrowings under the Credit Facility were $87.5 million as of
January 3, 2017. The Credit Facility bears interest at our
choice of LIBOR plus a percentage not to exceed 1.75%, or at a rate
ranging from Bank of America’s prime rate to 0.75% above Bank
of America’s prime rate, based on our level of lease and debt
obligations as compared to EBITDA plus lease expenses. The weighted
average interest rate during fiscal 2016 was approximately
1.53%.
The Credit Facility contains provisions requiring us to maintain
compliance with certain covenants, including a Fixed Charge
Coverage Ratio and a Lease Adjusted Leverage Ratio. At
January 3, 2017, we were in compliance with these
covenants.
Interest expense related to the borrowings under the Credit
Facility for fiscal 2016, 2015, and 2014 was approximately
$1.4 million, $0.5 million and $0.1 million,
respectively. We also capitalized approximately $0.2 million
of interest expense related to new restaurant construction during
fiscal 2016 and fiscal 2015.</t>
  </si>
  <si>
    <t>Shareholders' Equity</t>
  </si>
  <si>
    <t>Equity [Abstract]</t>
  </si>
  <si>
    <t>7. Shareholders’ Equity
Preferred Stock
We are authorized to issue 5.0 million shares of one or more
series of preferred stock and we are authorized to determine the
rights, preferences, privileges and restrictions to be granted to,
or imposed upon, any such series, including the voting rights,
redemption provisions (including sinking fund provisions), dividend
rights, dividend rates, liquidation rates, liquidation preferences,
conversion rights and the description and number of shares
constituting any wholly unissued series of preferred stock. No
shares of preferred stock were issued or outstanding at
January 3, 2017 or December 29, 2015. We currently have
no plans to issue shares of preferred stock.
Common Stock
Shareholders are entitled to one vote for each share of common
stock held of record. Pursuant to the requirements of California
law, shareholders are entitled to accumulate votes in connection
with the election of directors. Shareholders of our outstanding
common stock are entitled to receive dividends if and when declared
by the Board of Directors. We have no plans to pay any cash
dividends in the foreseeable future.
Stock Repurchases
During fiscal 2016, we repurchased and retired approximately
2.5 million shares of our common stock at an average price of
$38.28 per share for a total of $95.0 million, which is
recorded as a reduction in common stock, with any excess charged to
retained earnings. As of January 3, 2017, approximately
$59.5 million remains available for additional repurchases
under our $350 million authorized share repurchase
program.</t>
  </si>
  <si>
    <t>Income Taxes</t>
  </si>
  <si>
    <t>Income Tax Disclosure [Abstract]</t>
  </si>
  <si>
    <t>8. Income Taxes
Income tax expense (benefit) for the last three fiscal years
consists of the following (in thousands):
Fiscal
Year
2016
2015
2014
Current:
Federal $6,034 $8,161 $3,990
State 2,427 3,302 520
8,461 11,463 4,510
Deferred:
Federal 6,869 5,278 3,381
State 204 41 1,035
7,073 5,319 4,416
Income tax expense $15,534 $16,782 $8,926
Income tax expense for the last three fiscal years differs from the
amount that would result from applying the federal statutory rate
as follows:
Fiscal
Year
2016
2015
2014
Income tax at statutory rates 35.0% 35.0% 35.0%
State income taxes, net of federal benefit 3.3 3.7 1.0
Permanent differences
– 0.2 0.1
Income tax credits (11.9) (12.5) (10.9)
Other, net (1.0) 0.6 (0.6)
25.4% 27.0% 24.6%
The components of the deferred income tax asset (liability) consist
of the following (in thousands):
January 3,
December 29, 2015
Current deferred income tax asset:
State tax $985 $885
Gift cards 1,521 988
Accrued expenses 13,752 13,839
Other 2,193 1,398
Valuation allowance (68) (139)
Total current deferred income tax asset 18,383 16,971
Non-current
Property and equipment (80,842) (77,120)
Intangible assets (2,085) (2,048)
Smallwares (5,488) (5,038)
Accrued expenses 6,255 5,942
Stock-based compensation 6,152 5,346
Deferred rent 11,637 10,874
Income tax credits 6,559 13,188
Net operating losses 785 562
Other 2,071 2,079
Valuation allowance (198) (454)
Total non-current (55,154) (46,669)
Net deferred income tax liability $(36,771) $(29,698)
At January 3, 2017, we had federal and California income tax
credit carryforwards of approximately $6.5 million and
$1.4 million, respectively, consisting primarily of the credit
for FICA taxes paid on reported employee tip income and California
enterprise zone credits. The FICA tax credits will begin to expire
in 2034 and the California enterprise zone credits will begin to
expire in 2023.
As of January 3, 2017 and December 29, 2015, we have
recorded a valuation allowance against certain state net operating
loss and tax credit carryforwards of $0.3 million and
$0.6 million, respectively, net of federal benefit which are
not more likely than not to be realized prior to expiration. We
recognize interest and penalties related to uncertain tax positions
in income tax expense. As of January 3, 2017, the amount
recorded for interest and penalties changed for tax positions taken
in the current year.
As of January 3, 2017, unrecognized tax benefits recorded was
approximately $1.2 million, of which approximately
$0.9 million, if reversed would impact our effective tax rate.
We anticipate no change in our liability for unrecognized tax
benefits within the next twelve-month period.
A reconciliation of the beginning and ending amount of unrecognized
tax benefits is as follows (in thousands):
Balance at December 31, 2013 $219
Increase for tax positions taken in prior years 1,798
Decrease for tax positions taken in prior years (52)
Increase for tax positions taken in current year 317
Decrease for statute expiration (109)
Balance at December 30, 2014 2,173
Increase for tax positions taken in prior years 474
Increase for tax positions taken in current year 386
Lapse in statute of limitations (35)
Balance at December 29, 2015 2,998
Increase for tax positions taken in prior years 126
Decrease for tax positions taken in prior years (2,037)
Increase for tax positions taken in current year 188
Lapse in statute of limitations (30)
Balance at January 3, 2017
$1,245
Our uncertain tax positions are related to tax years that remain
subject to examination by tax agencies. As of January 3, 2017,
the earliest tax year still subject to examination by the Internal
Revenue Service is 2013. The earliest year still subject to
examination by a significant state or local taxing jurisdiction is
2012.</t>
  </si>
  <si>
    <t>Stock-Based Compensation Plans</t>
  </si>
  <si>
    <t>Disclosure of Compensation Related Costs, Share-based Payments [Abstract]</t>
  </si>
  <si>
    <t>9. Stock-Based Compensation Plans
Our current shareholder approved stock-based compensation plan is
the 2005 Equity Incentive Plan (“the Plan”), as amended
from time to time. Under the Plan, we may issue shares of our
common stock to employees, officers, directors and consultants. We
have granted incentive stock options, non-qualified
Under the Plan, we issue stock options as well as time-based and
performance-based RSUs to officers. We issue time-based RSUs and
stock options to other support employees. We also issue RSUs and
stock options in connection with the BJ’s Gold Standard Stock
Ownership Program (the “GSSOP”). The GSSOP is a
long-term equity incentive program for our restaurant general
managers, executive kitchen mangers and restaurant field
supervision. GSSOP grants are dependent on the length of each
participant’s service with us and position. All GSSOP
participants must remain in good standing during their service
period.
The Plan permits us to set the vesting terms and exercise period
for awards at our discretion. Stock options generally vest ratably
over three or five years, cliff vest at five years, or cliff vest
at 33% on the third anniversary and 67% on the fifth anniversary,
and expire ten years from the date of grant. Time-based RSUs
generally vest ratably over three or five years for non-GSSOP
The following table presents information for the classification of
the related to stock-based compensation (in thousands):
Fiscal
Year
2016
2015
2014
Labor and benefits $1,786 $1,427 $1,456
General and administrative $3,741 $3,968 $3,167
Legal and other settlements
$–
$– $232
Capitalized (1) $180 $285 $213
(1) Capitalized stock-based compensation
relates to our restaurant development personnel and is included in
“Property and equipment, net” on the Consolidated
Balance Sheets.
Stock Options
The fair value of each stock option grant was estimated on the date
of grant using the Black-Scholes
Fiscal
Year
2016
2015
2014
Expected volatility 35.8% 37.0% 37.7%
Risk free interest rate 1.51% 1.39% 1.64%
Expected option life 5 years 5 years 5 years
Dividend yield 0% 0% 0%
Fair value of options granted $14.08 $16.33 $10.78
The exercise price of the stock options grants under our
stock-based compensation plan is required to equal or exceed the
fair market value of the shares on the grant date. The following
table presents stock option activity:
Options Outstanding
Options Exercisable
Shares
(in thousands)
Weighted
Shares
(in thousands)
Weighted
Weighted
Outstanding at December 31, 2013 2,049 $22.82 1,514 $18.74 3.9
Granted 231 $30.49
Exercised (665) $17.21
Forfeited (93) $36.33
Outstanding at December 30, 2014 1,522 $25.62 1,008 $21.46 4.2
Granted 175 $47.38
Exercised (432) $19.46
Forfeited (41) $35.02
Outstanding at December 29, 2015 1,224 $30.59 729 $25.41 4.9
Granted 146 $41.78
Exercised (88) $24.03
Forfeited (55) $40.56
Outstanding at January 3, 2017 1,227 $31.95 802 $27.73 4.5
Information relating to significant option groups outstanding as of
January 3, 2017, is as follows (shares in thousands):
Options Outstanding
Options Exercisable
Range of Exercise Prices
Outstanding
Weighted
Weighted
Exercisable
Weighted
$9.37 – $16.63 60 1.46 $12.70 60 $12.70
$18.86 – $18.86 276 2.99 $18.86 276 $18.86
$20.81 – $29.88 147 6.13 $28.21 80 $26.91
$30.39 – $34.24 111 6.31 $33.44 74 $33.61
$34.29 – $34.29 245 5.92 $34.29 196 $34.29
$34.89 – $42.41 184 7.75 $40.12 49 $36.44
$42.94 – $47.04 174 7.38 $46.25 60 $45.94
$48.64 – $51.08 13 6.00 $49.71 4 $49.65
$52.47 – $52.47 6 8.15 $52.47 1 $52.47
$52.98 – $52.98 11 8.16 $52.98 2 $52.98
$9.37 – $52.98 1,227 5.62 $31.95 802 $27.73
As of January 3, 2017, total unrecognized stock-based
compensation expense related to non-vested
Time-Based Restricted Stock Units
The following table presents time-based restricted stock unit
activity:
Shares (in thousands) Weighted Average Fair Value
Outstanding at December 31, 2013 433 $33.23
Granted 130 $31.71
Vested or released (80) $21.36
Forfeited (56) $35.60
Outstanding at December 30, 2014 427 $34.66
Granted 148 $47.99
Vested or released (89) $29.75
Forfeited (57) $39.43
Outstanding at December 29, 2015 429 $39.63
Granted 155 $40.82
Vested or released (63) $39.47
Forfeited (61) $42.12
Outstanding at January 3, 2017 460 $39.75
The fair value of time-based RSUs is the quoted market value of our
common stock on the date of grant. The fair value of each
time-based RSU is expensed over the vesting period (e.g., five
years). As of January 3, 2017, total unrecognized stock-based
compensation expense related to non-vested
Performance-Based Restricted Stock Units
The following table presents performance-based restricted stock
unit activity:
Shares (in thousands) Weighted Average Fair Value
Outstanding at December 31, 2013
–
$–
Granted 36 $32.49
Vested or released
–
$–
Forfeited (6) $32.49
Outstanding at December 30, 2014 30 $32.49
Granted
–
$–
Vested or released
–
$–
Forfeited (1) $32.49
Outstanding at December 29, 2015 29 $32.49
Granted 32 $42.41
Vested or released
–
$–
Forfeited (7) $36.37
Outstanding at January 3, 2017 54 $37.87
The fair value of performance-based RSUs is the quoted market value
of our common stock on the date of grant. The fair value of each
performance-based RSU is recognized when it is probable the
performance goal will be achieved. As of January 3, 2017,
total unrecognized stock-based compensation expense related to
non-vested</t>
  </si>
  <si>
    <t>Employee Benefit Plans</t>
  </si>
  <si>
    <t>Compensation and Retirement Disclosure [Abstract]</t>
  </si>
  <si>
    <t>10. Employee Benefit Plans
We maintain a voluntary, contributory 401(k) plan for eligible
employees. Employees may elect to contribute up to the IRS maximum
for the plan year. Additionally, eligible participants may also
elect catch-up
We also maintain a non-qualified</t>
  </si>
  <si>
    <t>Related Party Transactions</t>
  </si>
  <si>
    <t>Related Party Transactions [Abstract]</t>
  </si>
  <si>
    <t>11. Related Party Transactions
The Jacmar Companies and their affiliates (collectively referred to
herein as “Jacmar”) is one of our shareholders and
James Dal Pozzo, the Chief Executive Officer of Jacmar, is a member
of our Board of Directors. Jacmar, through its affiliation with
DMA, is currently our largest supplier of food, beverage, paper
products and supplies. We began using DMA for our national
foodservice distribution in July 2006. In July 2012, we finalized a
new five-year agreement with DMA, after conducting another
extensive competitive bidding process. Jacmar services our
restaurants in California and Nevada, while other DMA distributors
service our restaurants in all other states. Under the terms of our
agreement with DMA, Jacmar is required to sell products to us at
the same prices as the other DMA distributors. Jacmar does not
provide us with any produce, liquor, wine or beer products, all of
which are provided by other third party vendors and are included in
“Cost of sales” on the Consolidated Statements of
Income.
The cost of food, beverage, paper products and supplies provided by
Jacmar included within cost of sales and occupancy and operating
expenses consisted of the following (in thousands):
Fiscal Year
2016
2015
2014
Cost of Sales:
Third party suppliers $169,671 67.5% $148,055 65.2% $135,196 63.5%
Jacmar 81,789 32.5 78,887 34.8 77,783 36.5
Total Cost of Sales $251,460 100.0% $226,942 100.0% $212,979 100.0%
Occupancy and Operating:
Third party suppliers $195,542 95.6% $184,232 95.6% $173,250 95.1%
Jacmar 9,041 4.4 8,507 4.4 8,899 4.9
Total Occupancy and Operating $204,583 100.0% $192,739 100.0% $182,149 100.0%
The amounts included in trade payables related to Jacmar consisted
of the following (in thousands):
January 3,
December 29,
Third party suppliers $25,363 $28,713
Jacmar 5,782 4,320
Total Accounts Payable $31,145 $33,033</t>
  </si>
  <si>
    <t>Selected Consolidated Quarterly Financial Data (Unaudited)</t>
  </si>
  <si>
    <t>Quarterly Financial Information Disclosure [Abstract]</t>
  </si>
  <si>
    <t>12. Selected Consolidated Quarterly Financial Data
(Unaudited)
Our summarized unaudited consolidated quarterly financial data is
the following (in thousands, except per share data):
March 29, June 28, September 27, 2016 January 3,
Total revenues $243,401 $250,328 $233,702 $265,621
Income from operations $16,393 $19,561 $9,071 $16,616
Net income $11,644 $13,789 $7,237 $12,887
Basic net income per share (1) $0.48 $0.57 $0.30 $0.56
Diluted net income per share (1) $0.47 $0.56 $0.30 $0.55
March 31,
June 30,
September 29, 2015
December 29,
Total revenues $225,069 $232,013 $229,412 $233,103
Income from operations $13,092 $17,581 $16,511 $15,878
Net income $9,615 $12,438 $12,364 $10,908
Basic net income per share (1) $0.37 $0.48 $0.48 $0.43
Diluted net income per share (1) $0.36 $0.47 $0.48 $0.43
(1) Basic and diluted net income per
share calculations for each quarter is based on the weighted
average diluted shares outstanding for that quarter and may not sum
to the full year total amount as presented on the Consolidated
Statements of Income.</t>
  </si>
  <si>
    <t>The Company and Summary of Significant Accounting Policies (Policies)</t>
  </si>
  <si>
    <t>Description of Business</t>
  </si>
  <si>
    <t>Description of Business
BJ’s Restaurants, Inc. (referred to herein as the
“Company,” “BJ’s,” “we,”
“us” and “our”) was incorporated in
California on October 1, 1991, to assume the management of
five “BJ’s Chicago Pizzeria” restaurants and to
develop additional BJ’s restaurants. As of January 3,
2017, we owned and operated 187 restaurants located in 24 states.
Each of our restaurants is currently operated as a BJ’s
Restaurant &amp; Brewhouse ® ® ® ® ®</t>
  </si>
  <si>
    <t>Basis of Presentation</t>
  </si>
  <si>
    <t>Basis of Presentation
The accompanying consolidated financial statements include the
accounts of BJ’s Restaurants, Inc. and its wholly owned
subsidiaries. All intercompany transactions and balances have been
eliminated in consolidation. The financial statements presented
herein include all material adjustments (consisting of normal
recurring adjustments) which are, in the opinion of management,
necessary for a fair statement of the financial condition, results
of operations and cash flows for the period.
The preparation of financial statements in conformity with U.S.
generally accepted accounting principles (“U.S. GAAP”)
requires management to make estimates and assumptions for the
reporting period and as of the financial statement date. These
estimates and assumptions affect the reported amounts of assets and
liabilities, the disclosure of contingent assets and liabilities,
and the reported amounts of revenues and expenses. Actual results
could differ from those estimates.
Our fiscal year consists of 52 or 53 weeks and ends on the Tuesday
closest to December 31 for financial reporting purposes.
Fiscal year 2016 ended on January 3, 2017 and consisted of 53
weeks of operations. Fiscal years 2015 and 2014 ended on
December 29, 2015, and December 30, 2014, respectively,
and consisted of 52 weeks of operations.</t>
  </si>
  <si>
    <t>Segment Disclosure</t>
  </si>
  <si>
    <t>Segment Disclosure
Financial Accounting Standards Board (“FASB”)
Accounting Standards Codification (“ASC”) Topic
No. 280, Segment Reporting</t>
  </si>
  <si>
    <t>Recently Issued Accounting Standards</t>
  </si>
  <si>
    <t>Recently Issued Accounting Standards
In February 2016, the FASB issued Accounting Standards Update
(“ASU”) 2016-02, Leases 2016-02
In March 2016, the FASB issued ASU 2016-09, Improvements to Employee
Share-Based Payment Accounting paid-in 2016-09
In April 2016, the FASB issued ASU 2016-10, 2014-09, Revenue from
Contracts with Customers 2014-09 2016-10 2014-09 2016-10</t>
  </si>
  <si>
    <t>Cash and Cash Equivalents</t>
  </si>
  <si>
    <t>Cash and Cash Equivalents
Cash and cash equivalents consist of highly liquid investments and
money market funds with an original maturity of three months or
less when purchased. Cash and cash equivalents are stated at cost,
which approximates fair market value.</t>
  </si>
  <si>
    <t>Concentration of Credit Risk</t>
  </si>
  <si>
    <t>Concentration of Credit Risk
Financial instruments which subject us to a concentration of credit
risk principally consist of cash and cash equivalents. We currently
maintain our day-to-day</t>
  </si>
  <si>
    <t>Inventories</t>
  </si>
  <si>
    <t>Inventories
Inventories are comprised primarily of food and beverage products
and are stated at the lower of cost (first-in, first-out)</t>
  </si>
  <si>
    <t>Property and Equipment
Property and equipment are recorded at cost and depreciated over
their estimated useful lives. Leasehold improvements are amortized
over the estimated useful life of the asset or the lease term,
including reasonably assured renewal periods or exercised options,
of the respective lease, whichever is shorter. Renewals and
betterments that materially extend the life of an asset are
capitalized while maintenance and repair costs are expensed as
incurred. When property and equipment are sold or otherwise
disposed of, the asset accounts and related accumulated
depreciation or amortization accounts are relieved, and any gain or
loss is included in earnings.</t>
  </si>
  <si>
    <t>Goodwill
We perform impairment testing annually, during the fourth quarter,
and more frequently if factors and circumstances indicate an
impairment may have occurred. When evaluating goodwill for
impairment, we first perform a qualitative assessment to determine
whether it is more likely than not that the fair value of our
reporting unit is less than its carrying value. If it is concluded
that this is the case, we estimate the fair value of the reporting
unit and compare it to the carrying value of the reporting unit,
including goodwill. If the carrying value of the reporting unit is
greater than the estimated fair value, an impairment charge is
recorded for the difference between the implied fair value of
goodwill and its carrying amount. To calculate the implied fair
value of the reporting unit’s goodwill, the fair value of the
reporting unit is first allocated to all of the other assets and
liabilities of that unit based on their relative fair values. The
excess of the reporting unit’s fair value over the amount
assigned to its other assets and liabilities is the implied fair
value of goodwill. An impairment loss would be recognized when the
carrying amount of goodwill exceeds its implied fair value. This
adjusted carrying value becomes the new goodwill accounting basis
value. We did not record any impairment to goodwill during fiscal
2016, 2015 or 2014.</t>
  </si>
  <si>
    <t>Intangible Assets</t>
  </si>
  <si>
    <t>Intangible Assets
Definite-lived intangible assets are comprised of trademarks and
are amortized over their estimated useful lives of ten years.
Definite-lived intangible assets are tested for impairment when
facts and circumstances indicate that the carrying values may not
be recoverable. Indefinite-lived intangible assets are not subject
to amortization and tested for impairment when facts and
circumstances indicate that the carrying values may not be
recoverable. We did not record any impairment of intangible assets
during 2016, 2015 or 2014. Intangible assets are included in
“Other assets, net” on the accompanying Consolidated
Balance Sheets.</t>
  </si>
  <si>
    <t>Long-Lived Assets</t>
  </si>
  <si>
    <t>Long-Lived Assets
We assess the potential impairment of our long-lived assets
whenever events or changes in circumstances indicate that the
carrying value of the assets may not be recoverable. These assets
are generally reviewed for impairment in total as well as on a
restaurant by restaurant basis. Factors considered include, but are
not limited to, significant underperformance by the restaurant
relative to expected historical or projected future operating
results, significant changes in the manner of use of the acquired
assets or the strategy for the overall business, and significant
negative industry or economic trends. The recoverability is
assessed by comparing the carrying value of the asset to the
undiscounted cash flows expected to be generated by the asset. If
the carrying amount is greater than the anticipated undiscounted
cash flows, an impairment charge is recorded as the difference
between the carrying amount and the assets estimated fair value. In
fiscal 2015 and 2014, we recorded impairment expense of
$0.4 million and $0.3 million, respectively, which is
included in “Loss on disposal of assets and
impairments” in the Consolidated Statements of Income. We did
not incur an impairment expense in fiscal 2016.</t>
  </si>
  <si>
    <t>Revenue Recognition</t>
  </si>
  <si>
    <t>Revenue Recognition
Revenues from food and beverage sales at restaurants are recognized
when payment is tendered at the point-of-sale. non-usage</t>
  </si>
  <si>
    <t>Customer Loyalty Program</t>
  </si>
  <si>
    <t>Customer Loyalty Program
Our “BJ’s Premier Rewards” customer loyalty
program enables participants to earn points for each qualifying
purchase. The points can then be redeemed for rewards including
food discounts and other items. We measure our total rewards
obligation based on the estimated number of customers that will
ultimately earn and claim rewards under the program, and record the
estimated related expense as reward points accumulate. These
expenses are accrued for and recorded as marketing expenses and are
included in “Occupancy and operating” expenses on our
Consolidated Statements of Income.</t>
  </si>
  <si>
    <t>Cost of Sales</t>
  </si>
  <si>
    <t>Cost of Sales
Cost of sales is comprised of food and beverage costs, including
the cost to produce and distribute our proprietary craft beer, soda
and ciders. The components of cost of sales are variable and
typically fluctuate directly with sales volumes, but may be
impacted by changes in commodity prices or promotional
activities.</t>
  </si>
  <si>
    <t>Sales Taxes</t>
  </si>
  <si>
    <t>Sales Taxes
Revenues are presented net of sales tax collected. The obligations
to the appropriate tax authorities are included in other accrued
expenses until the taxes are remitted to the appropriate taxing
authorities.</t>
  </si>
  <si>
    <t>Advertising Costs</t>
  </si>
  <si>
    <t>Advertising Costs
Advertising costs are expensed as incurred. Advertising expense for
fiscal 2016, 2015, and 2014 was approximately $18.9 million,
$20.5 million and $19.2 million, respectively.
Advertising costs are primarily included in “Occupancy and
operating” expenses on our Consolidated Statements of
Income.</t>
  </si>
  <si>
    <t>Income Taxes
We utilize the liability method of accounting for income taxes.
Deferred income taxes are recognized based on the tax consequences
in future years of differences between the tax basis of assets and
liabilities and their financial reporting amounts at each
year-end
We provide for income taxes based on our expected federal and state
tax liabilities. Our estimates include, but are not limited to,
effective state and local income tax rates, allowable tax credits
for items such as FICA taxes paid on reported tip income and
estimates related to depreciation expense allowable for tax
purposes. We usually file our income tax returns several months
after our fiscal year-end.
We recognize the impact of a tax position in our financial
statements if that position is more likely than not of being
sustained through an audit, based on the technical merits of the
position. Interest and penalties related to uncertain tax positions
are included in income tax expense.</t>
  </si>
  <si>
    <t>Restaurant Opening Expense</t>
  </si>
  <si>
    <t>Restaurant Opening Expense
Restaurant payroll, supplies, training, other start-up</t>
  </si>
  <si>
    <t>Gain on Lease Termination</t>
  </si>
  <si>
    <t>Gain on Lease Termination
On August 3, 2015, the landlord of our Century City,
California restaurant notified us that they were exercising their
right to terminate our lease in return for a $6.0 million
termination fee. Our Century City restaurant was located at The
Westfield Century City Mall, which was being significantly
reconfigured and renovated, requiring the restaurant to be closed
by the end of January 2016. As a result of the forced lease
termination, we recorded a $6.0 million termination fee
receivable in accordance with our lease provision. This fee offset
by the remaining net book value of the restaurants fixed assets
resulted in a $2.9 million net gain. In January 2016, we
received the $6.0 million termination fee from the
landlord.</t>
  </si>
  <si>
    <t>Leases</t>
  </si>
  <si>
    <t>Leases
We lease the majority of our restaurant locations. We account for
our leases in accordance with U.S. GAAP, which require that our
leases be evaluated and classified as operating or capital leases
for financial reporting purposes. The lease term used for this
evaluation includes renewal option periods when the exercise of the
renewal option can be reasonably assured and failure to exercise
the option would result in an economic penalty. All of our
restaurant leases are classified as operating leases.
Tenant improvement allowance incentives may be available to
partially offset the cost of developing and opening our
restaurants, pursuant to agreed-upon terms in our leases. Tenant
improvement allowances can take the form of cash payments upon the
opening of the related restaurants, full or partial credits against
minimum or percentage rents otherwise payable by us or a
combination thereof. All tenant improvement allowances received by
us are recorded as a deferred lease incentive and amortized over
the term of the lease. The related cash received from the landlord
is reflected as “Landlord contribution for tenant
improvements” within the cash flow from operating activities
section of our Consolidated Statements of Cash Flows.
The lease term used for straight-line rent expense is calculated
from the date we obtain possession of the leased premises through
the lease termination date. We expense rent from possession date
through the restaurant opening date as restaurant opening expense
within our statement of operations. Once a restaurant opens for
business, we record straight-line rent over the probable lease term
plus contingent rent to the extent it exceeds the minimum rent
obligation per the lease agreement.
Cash rent payments are not typically due under the terms of our
leases during the rent holiday period, which begins on the
possession date and ends on the restaurant opening date. Factors
that may affect the length of the rent holiday period include
construction related delays. Extension of the rent holiday period
due to delays in a restaurant opening will result in greater
preopening rent expense recognized during the rent holiday period
and lesser occupancy expense during the remainder of the lease term
(post-opening).
For leases that contain rent escalations in which the amount of
future rent can be reasonably calculated, we record the total rent
payable under the lease on a straight-line basis over the probable
term (including the rent holiday period beginning upon our
possession of the premises). Differences between rent payments and
the straight-line rent expense are recorded as deferred rent.
Certain leases contain provisions that require additional rent
payments based upon a restaurant’s sales volume
(“contingent rent”). Contingent rent is accrued each
period based on the actual sales, in addition to the straight-line
rent expense noted above. This results in some variability in
occupancy expense over the term of the lease in restaurants where
we pay contingent rent.
Management makes judgments regarding the probable term for each
restaurant property lease and applies these selected terms
consistently to each lease. These judgments can impact the
classification and accounting for a lease as capital or operating,
the calculation of straight-line rent, and the term over which
leasehold improvements are amortized. These judgments produce
materially different amounts of depreciation, amortization and rent
expense than would be reported if different lease terms were
used.</t>
  </si>
  <si>
    <t>Net Income Per Share</t>
  </si>
  <si>
    <t>Net Income Per Share
Basic net income per share is computed by dividing the net income
attributable to common shareholders by the weighted average number
of common shares outstanding during the period. Diluted net income
per share reflects the potential dilution that could occur if stock
options issued by us to sell common stock at set prices were
exercised and if restrictions on restricted stock units issued by
us were to lapse (collectively, equity awards) using the treasury
stock method. Performance-based restricted stock units have been
excluded from the diluted income per share computation because the
performance-based criteria have not been met.</t>
  </si>
  <si>
    <t>Stock-Based Compensation</t>
  </si>
  <si>
    <t>Stock-Based
Under our shareholder approved stock-based compensation plans, we
have granted incentive stock options, non-qualified</t>
  </si>
  <si>
    <t>The Company and Summary of Significant Accounting Policies (Tables)</t>
  </si>
  <si>
    <t>Estimated Useful Lives</t>
  </si>
  <si>
    <t>Depreciation and amortization are recorded using the straight-line
method over the following estimated useful lives:
Furniture and fixtures 10 years
Equipment 5-10
Brewing equipment 10-20
Building improvements the shorter of 20 years or the
remaining lease term
Leasehold improvements the shorter of the useful life or
the lease term,
including reasonably assured
renewal periods</t>
  </si>
  <si>
    <t>Reconciliation of Basic and Diluted Net Income Per Share Computations and Number of Dilutive Equity Awards (Stock Options and Restricted Stock Units) Included in Dilutive Net Income Per Share Computation</t>
  </si>
  <si>
    <t>The following table presents a reconciliation of basic and diluted
net income per share, including the number of dilutive equity
awards (stock options and restricted stock units) that were
included in the dilutive net income per share computation (in
thousands):
Fiscal
Year
2016
2015
2014
Numerator:
Net income for basic and diluted net income per share $45,557 $45,325 $27,397
Denominator:
Weighted-average shares outstanding - basic 23,824 25,718 27,710
Dilutive effect of equity awards 409 513 606
Weighted-average shares outstanding - diluted 24,233 26,231 28,316</t>
  </si>
  <si>
    <t>Accounts and Other Receivables (Tables)</t>
  </si>
  <si>
    <t>Schedule of Accounts and Other Receivables</t>
  </si>
  <si>
    <t>Accounts and other receivables consisted of the following (in
thousands):
January 3,
December 29, 2015
Credit cards $5,272 $6,282
Third party gift cards 3,016 2,933
Tenant improvement allowances 4,517 5,279
Income taxes 1,255 4,039
Lease termination fee
– 6,000
Other 638 831
$14,698 $25,364</t>
  </si>
  <si>
    <t>Property and Equipment (Tables)</t>
  </si>
  <si>
    <t>Property and Equipment
January 3,
December 29, 2015
Land $10,933 $8,658
Building improvements 344,450 308,875
Leasehold improvements 240,811 222,157
Furniture and fixtures 128,582 116,308
Equipment 258,356 230,790
983,132 886,788
Less accumulated depreciation and amortization (404,702) (345,765)
578,430 541,023
Construction in progress 22,894 20,809
Property and equipment, net $601,324 $561,832</t>
  </si>
  <si>
    <t>Accrued Expenses (Tables)</t>
  </si>
  <si>
    <t>Accrued expenses consisted of the following (in thousands):
January 3,
December 29, 2015
Payroll related $26,374 $20,984
Workers’ compensation 19,834 19,753
Deferred revenue from gift cards 12,968 11,363
Sales taxes 7,044 5,332
Other taxes 5,089 4,992
Deferred lease incentives - current 4,568 4,268
Other current rent related 2,908 2,482
Utilities 1,981 2,026
Customer loyalty program 2,780 2,424
Merchant cards 1,782 1,277
Other 9,225 8,960
$94,553 $83,861</t>
  </si>
  <si>
    <t>Commitments and Contingencies (Tables)</t>
  </si>
  <si>
    <t>Future Minimum Annual Rent Payments under Non-cancelable Operating Leases</t>
  </si>
  <si>
    <t>Future minimum annual rent payments under non-cancelable
2017 $45,685
2018 45,283
2019 43,367
2020 42,390
2021 41,859
Thereafter 367,838
$586,422</t>
  </si>
  <si>
    <t>Income Taxes (Tables)</t>
  </si>
  <si>
    <t>Income Tax Expense (Benefit)</t>
  </si>
  <si>
    <t>Income tax expense (benefit) for the last three fiscal years
consists of the following (in thousands):
Fiscal
Year
2016
2015
2014
Current:
Federal $6,034 $8,161 $3,990
State 2,427 3,302 520
8,461 11,463 4,510
Deferred:
Federal 6,869 5,278 3,381
State 204 41 1,035
7,073 5,319 4,416
Income tax expense $15,534 $16,782 $8,926</t>
  </si>
  <si>
    <t>Income Tax Expense Differs from Amount that would Result from Applying Federal Statutory Rate</t>
  </si>
  <si>
    <t>Income tax expense for the last three fiscal years differs from the
amount that would result from applying the federal statutory rate
as follows:
Fiscal
Year
2016
2015
2014
Income tax at statutory rates 35.0% 35.0% 35.0%
State income taxes, net of federal benefit 3.3 3.7 1.0
Permanent differences
– 0.2 0.1
Income tax credits (11.9) (12.5) (10.9)
Other, net (1.0) 0.6 (0.6)
25.4% 27.0% 24.6%</t>
  </si>
  <si>
    <t>Components of Deferred Income Tax Asset (Liability)</t>
  </si>
  <si>
    <t>The components of the deferred income tax asset (liability) consist
of the following (in thousands):
January 3,
December 29, 2015
Current deferred income tax asset:
State tax $985 $885
Gift cards 1,521 988
Accrued expenses 13,752 13,839
Other 2,193 1,398
Valuation allowance (68) (139)
Total current deferred income tax asset 18,383 16,971
Non-current
Property and equipment (80,842) (77,120)
Intangible assets (2,085) (2,048)
Smallwares (5,488) (5,038)
Accrued expenses 6,255 5,942
Stock-based compensation 6,152 5,346
Deferred rent 11,637 10,874
Income tax credits 6,559 13,188
Net operating losses 785 562
Other 2,071 2,079
Valuation allowance (198) (454)
Total non-current (55,154) (46,669)
Net deferred income tax liability $(36,771) $(29,698)</t>
  </si>
  <si>
    <t>Reconciliation of Beginning and Ending Amount of Unrecognized Tax Benefits</t>
  </si>
  <si>
    <t>A reconciliation of the beginning and ending amount of unrecognized
tax benefits is as follows (in thousands):
Balance at December 31, 2013 $219
Increase for tax positions taken in prior years 1,798
Decrease for tax positions taken in prior years (52)
Increase for tax positions taken in current year 317
Decrease for statute expiration (109)
Balance at December 30, 2014 2,173
Increase for tax positions taken in prior years 474
Increase for tax positions taken in current year 386
Lapse in statute of limitations (35)
Balance at December 29, 2015 2,998
Increase for tax positions taken in prior years 126
Decrease for tax positions taken in prior years (2,037)
Increase for tax positions taken in current year 188
Lapse in statute of limitations (30)
Balance at January 3, 2017
$1,245</t>
  </si>
  <si>
    <t>Stock-Based Compensation Plans (Tables)</t>
  </si>
  <si>
    <t>Information for Classification Related to Stock-Based compensation</t>
  </si>
  <si>
    <t>The following table presents information for the classification of
the related to stock-based compensation (in thousands):
Fiscal
Year
2016
2015
2014
Labor and benefits $1,786 $1,427 $1,456
General and administrative $3,741 $3,968 $3,167
Legal and other settlements
$–
$– $232
Capitalized (1) $180 $285 $213
(1) Capitalized stock-based compensation
relates to our restaurant development personnel and is included in
“Property and equipment, net” on the Consolidated
Balance Sheets.</t>
  </si>
  <si>
    <t>Black-Scholes Option-Pricing Model, Weighted Average Assumptions and Fair Value of Options Granted</t>
  </si>
  <si>
    <t xml:space="preserve">The fair value of each stock option grant was estimated on the date
of grant using the Black-Scholes
Fiscal
Year
2016
2015
2014
Expected volatility 35.8% 37.0% 37.7%
Risk free interest rate 1.51% 1.39% 1.64%
Expected option life 5 years 5 years 5 years
Dividend yield 0% 0% 0%
Fair value of options granted $14.08 $16.33 $10.78 </t>
  </si>
  <si>
    <t>Stock Option Activity</t>
  </si>
  <si>
    <t>The exercise price of the stock options grants under our
stock-based compensation plan is required to equal or exceed the
fair market value of the shares on the grant date. The following
table presents stock option activity:
Options Outstanding
Options Exercisable
Shares
(in thousands)
Weighted
Shares
(in thousands)
Weighted
Weighted
Outstanding at December 31, 2013 2,049 $22.82 1,514 $18.74 3.9
Granted 231 $30.49
Exercised (665) $17.21
Forfeited (93) $36.33
Outstanding at December 30, 2014 1,522 $25.62 1,008 $21.46 4.2
Granted 175 $47.38
Exercised (432) $19.46
Forfeited (41) $35.02
Outstanding at December 29, 2015 1,224 $30.59 729 $25.41 4.9
Granted 146 $41.78
Exercised (88) $24.03
Forfeited (55) $40.56
Outstanding at January 3, 2017 1,227 $31.95 802 $27.73 4.5</t>
  </si>
  <si>
    <t>Information Relating to Significant Option Groups Outstanding</t>
  </si>
  <si>
    <t>Information relating to significant option groups outstanding as of
January 3, 2017, is as follows (shares in thousands):
Options Outstanding
Options Exercisable
Range of Exercise Prices
Outstanding
Weighted
Weighted
Exercisable
Weighted
$9.37 – $16.63 60 1.46 $12.70 60 $12.70
$18.86 – $18.86 276 2.99 $18.86 276 $18.86
$20.81 – $29.88 147 6.13 $28.21 80 $26.91
$30.39 – $34.24 111 6.31 $33.44 74 $33.61
$34.29 – $34.29 245 5.92 $34.29 196 $34.29
$34.89 – $42.41 184 7.75 $40.12 49 $36.44
$42.94 – $47.04 174 7.38 $46.25 60 $45.94
$48.64 – $51.08 13 6.00 $49.71 4 $49.65
$52.47 – $52.47 6 8.15 $52.47 1 $52.47
$52.98 – $52.98 11 8.16 $52.98 2 $52.98
$9.37 – $52.98 1,227 5.62 $31.95 802 $27.73</t>
  </si>
  <si>
    <t>Time-Vested Restricted Stock Units</t>
  </si>
  <si>
    <t>Restricted Stock Unit Activity</t>
  </si>
  <si>
    <t>The following table presents time-based restricted stock unit
activity:
Shares (in thousands) Weighted Average Fair Value
Outstanding at December 31, 2013 433 $33.23
Granted 130 $31.71
Vested or released (80) $21.36
Forfeited (56) $35.60
Outstanding at December 30, 2014 427 $34.66
Granted 148 $47.99
Vested or released (89) $29.75
Forfeited (57) $39.43
Outstanding at December 29, 2015 429 $39.63
Granted 155 $40.82
Vested or released (63) $39.47
Forfeited (61) $42.12
Outstanding at January 3, 2017 460 $39.75</t>
  </si>
  <si>
    <t>Performance Based Restricted Stock Units</t>
  </si>
  <si>
    <t>The following table presents performance-based restricted stock
unit activity:
Shares (in thousands) Weighted Average Fair Value
Outstanding at December 31, 2013
–
$–
Granted 36 $32.49
Vested or released
–
$–
Forfeited (6) $32.49
Outstanding at December 30, 2014 30 $32.49
Granted
–
$–
Vested or released
–
$–
Forfeited (1) $32.49
Outstanding at December 29, 2015 29 $32.49
Granted 32 $42.41
Vested or released
–
$–
Forfeited (7) $36.37
Outstanding at January 3, 2017 54 $37.87</t>
  </si>
  <si>
    <t>Related Party Transactions (Tables)</t>
  </si>
  <si>
    <t>Cost of Sales, Occupancy and Operating Expenses</t>
  </si>
  <si>
    <t>Summary of Amounts Included in Cost of Sales and Occupancy and Operating Expenses and in Trade Payables Related to Jacmar</t>
  </si>
  <si>
    <t>The cost of food, beverage, paper products and supplies provided by
Jacmar included within cost of sales and occupancy and operating
expenses consisted of the following (in thousands):
Fiscal Year
2016
2015
2014
Cost of Sales:
Third party suppliers $169,671 67.5% $148,055 65.2% $135,196 63.5%
Jacmar 81,789 32.5 78,887 34.8 77,783 36.5
Total Cost of Sales $251,460 100.0% $226,942 100.0% $212,979 100.0%
Occupancy and Operating:
Third party suppliers $195,542 95.6% $184,232 95.6% $173,250 95.1%
Jacmar 9,041 4.4 8,507 4.4 8,899 4.9
Total Occupancy and Operating $204,583 100.0% $192,739 100.0% $182,149 100.0%</t>
  </si>
  <si>
    <t>Trade Payables</t>
  </si>
  <si>
    <t>The amounts included in trade payables related to Jacmar consisted
of the following (in thousands):
January 3,
December 29,
Third party suppliers $25,363 $28,713
Jacmar 5,782 4,320
Total Accounts Payable $31,145 $33,033</t>
  </si>
  <si>
    <t>Selected Consolidated Quarterly Financial Data (Unaudited) (Tables)</t>
  </si>
  <si>
    <t>Summarized Unaudited Consolidated Quarterly Financial Data</t>
  </si>
  <si>
    <t>Our summarized unaudited consolidated quarterly financial data is
the following (in thousands, except per share data):
March 29, June 28, September 27, 2016 January 3,
Total revenues $243,401 $250,328 $233,702 $265,621
Income from operations $16,393 $19,561 $9,071 $16,616
Net income $11,644 $13,789 $7,237 $12,887
Basic net income per share (1) $0.48 $0.57 $0.30 $0.56
Diluted net income per share (1) $0.47 $0.56 $0.30 $0.55
March 31,
June 30,
September 29, 2015
December 29,
Total revenues $225,069 $232,013 $229,412 $233,103
Income from operations $13,092 $17,581 $16,511 $15,878
Net income $9,615 $12,438 $12,364 $10,908
Basic net income per share (1) $0.37 $0.48 $0.48 $0.43
Diluted net income per share (1) $0.36 $0.47 $0.48 $0.43
(1) Basic and diluted net income per
share calculations for each quarter is based on the weighted
average diluted shares outstanding for that quarter and may not sum
to the full year total amount as presented on the Consolidated
Statements of Income.</t>
  </si>
  <si>
    <t>Company and Summary of Significant Accounting Policies - Additional Information (Detail) shares in Millions</t>
  </si>
  <si>
    <t>1 Months Ended</t>
  </si>
  <si>
    <t>Jan. 31, 2016USD ($)</t>
  </si>
  <si>
    <t>Jan. 03, 2017USD ($)RestaurantStateSegmentshares</t>
  </si>
  <si>
    <t>Dec. 29, 2015USD ($)shares</t>
  </si>
  <si>
    <t>Dec. 30, 2014USD ($)shares</t>
  </si>
  <si>
    <t>Aug. 03, 2015USD ($)</t>
  </si>
  <si>
    <t>Oct. 01, 1991Restaurant</t>
  </si>
  <si>
    <t>Organization And Summary Of Significant Accounting Policies [Line Items]</t>
  </si>
  <si>
    <t>Number of restaurants owned | Restaurant</t>
  </si>
  <si>
    <t>Number of states in which entity operates | State</t>
  </si>
  <si>
    <t>Number of new restaurants opened | Restaurant</t>
  </si>
  <si>
    <t>Number of operating segments | Segment</t>
  </si>
  <si>
    <t>Impairment of goodwill</t>
  </si>
  <si>
    <t>Impairment expenses of long-lived assets</t>
  </si>
  <si>
    <t>Deferred revenue from gift cards</t>
  </si>
  <si>
    <t>Advertising expense</t>
  </si>
  <si>
    <t>Lease termination fee receivable</t>
  </si>
  <si>
    <t>Common stock equivalents excluded from calculation of diluted net income per share | shares</t>
  </si>
  <si>
    <t>Expiration term</t>
  </si>
  <si>
    <t>10 years</t>
  </si>
  <si>
    <t>Incentive Stock Options, Non-qualified Stock Options And Restricted Stock Units</t>
  </si>
  <si>
    <t>Incentive Stock Options, Non-qualified Stock Options And Restricted Stock Units | Minimum</t>
  </si>
  <si>
    <t>Vesting period (in years)</t>
  </si>
  <si>
    <t>3 years</t>
  </si>
  <si>
    <t>Incentive Stock Options, Non-qualified Stock Options And Restricted Stock Units | Maximum</t>
  </si>
  <si>
    <t>5 years</t>
  </si>
  <si>
    <t>Landlord</t>
  </si>
  <si>
    <t>Trademarks</t>
  </si>
  <si>
    <t>Amortization period (in years)</t>
  </si>
  <si>
    <t>Impairment of intangible assets</t>
  </si>
  <si>
    <t>United States</t>
  </si>
  <si>
    <t>Number of operating segments | State</t>
  </si>
  <si>
    <t>Estimated Useful Lives (Detail)</t>
  </si>
  <si>
    <t>Furniture and Fixtures</t>
  </si>
  <si>
    <t>Property, Plant and Equipment [Line Items]</t>
  </si>
  <si>
    <t>Property and equipment estimated useful life</t>
  </si>
  <si>
    <t>Equipment | Minimum</t>
  </si>
  <si>
    <t>Equipment | Maximum</t>
  </si>
  <si>
    <t>Brewpub Equipment | Minimum</t>
  </si>
  <si>
    <t>Brewpub Equipment | Maximum</t>
  </si>
  <si>
    <t>20 years</t>
  </si>
  <si>
    <t>Building Improvements</t>
  </si>
  <si>
    <t>Property and equipment estimated useful life, description</t>
  </si>
  <si>
    <t>The shorter of 20 years or the remaining lease term</t>
  </si>
  <si>
    <t>Leasehold Improvements</t>
  </si>
  <si>
    <t>The shorter of the useful life or the lease term,                                                    including reasonably assured renewal periods</t>
  </si>
  <si>
    <t>Reconciliation of Basic and Diluted Net Income Per Share Computations and Number of Dilutive Equity Awards (Stock Options and Restricted Stock Units) Included in Dilutive Net Income Per Share Computation (Detail) - USD ($) shares in Thousands, $ in Thousands</t>
  </si>
  <si>
    <t>3 Months Ended</t>
  </si>
  <si>
    <t>Sep. 27, 2016</t>
  </si>
  <si>
    <t>Mar. 29, 2016</t>
  </si>
  <si>
    <t>Sep. 29, 2015</t>
  </si>
  <si>
    <t>Jun. 30, 2015</t>
  </si>
  <si>
    <t>Mar. 31, 2015</t>
  </si>
  <si>
    <t>Earnings Per Share [Abstract]</t>
  </si>
  <si>
    <t>Net income for basic and diluted net income per share</t>
  </si>
  <si>
    <t>Weighted-average shares outstanding - basic</t>
  </si>
  <si>
    <t>Dilutive effect of equity awards</t>
  </si>
  <si>
    <t>Weighted-average shares outstanding - diluted</t>
  </si>
  <si>
    <t>Schedule of Accounts and Other Receivables (Detail) - USD ($) $ in Thousands</t>
  </si>
  <si>
    <t>Credit cards</t>
  </si>
  <si>
    <t>Third party gift cards</t>
  </si>
  <si>
    <t>Tenant improvement allowances</t>
  </si>
  <si>
    <t>Income taxes</t>
  </si>
  <si>
    <t>Lease termination fee</t>
  </si>
  <si>
    <t>Other</t>
  </si>
  <si>
    <t>Total accounts and other receivables</t>
  </si>
  <si>
    <t>Property and Equipment (Detail) - USD ($) $ in Thousands</t>
  </si>
  <si>
    <t>Property and equipment, gross</t>
  </si>
  <si>
    <t>Less accumulated depreciation and amortization</t>
  </si>
  <si>
    <t>Property and equipment, excluding construction in progress</t>
  </si>
  <si>
    <t>Construction in progress</t>
  </si>
  <si>
    <t>Land</t>
  </si>
  <si>
    <t>Equipment</t>
  </si>
  <si>
    <t>Accrued Expenses (Detail) - USD ($) $ in Thousands</t>
  </si>
  <si>
    <t>Payroll related</t>
  </si>
  <si>
    <t>Workers' compensation</t>
  </si>
  <si>
    <t>Sales taxes</t>
  </si>
  <si>
    <t>Other taxes</t>
  </si>
  <si>
    <t>Deferred lease incentives - current</t>
  </si>
  <si>
    <t>Other current rent related</t>
  </si>
  <si>
    <t>Utilities</t>
  </si>
  <si>
    <t>Customer loyalty program</t>
  </si>
  <si>
    <t>Merchant cards</t>
  </si>
  <si>
    <t>Accrued Liabilities</t>
  </si>
  <si>
    <t>Commitments and Contingencies - Additional Information (Detail) - USD ($) $ in Thousands</t>
  </si>
  <si>
    <t>Operating Leased Assets [Line Items]</t>
  </si>
  <si>
    <t>Rent expenses</t>
  </si>
  <si>
    <t>Total contingent rentals</t>
  </si>
  <si>
    <t>Aggregate future commitment relating to lease agreements</t>
  </si>
  <si>
    <t>Letters of credit outstanding amount</t>
  </si>
  <si>
    <t>Letters of credit renewal period, years</t>
  </si>
  <si>
    <t>1 year</t>
  </si>
  <si>
    <t>Potential aggregate payments for terminated employees</t>
  </si>
  <si>
    <t>Future estimated cash payments under existing contractual purchase obligations</t>
  </si>
  <si>
    <t>Property Subject to Operating Lease</t>
  </si>
  <si>
    <t>Minimum</t>
  </si>
  <si>
    <t>Operating lease, remaining term (in years)</t>
  </si>
  <si>
    <t>Operating lease, renewal option (in years)</t>
  </si>
  <si>
    <t>Maximum</t>
  </si>
  <si>
    <t>Future Minimum Annual Rent Payments under Non-cancelable Operating Leases (Detail) $ in Thousands</t>
  </si>
  <si>
    <t>Jan. 03, 2017USD ($)</t>
  </si>
  <si>
    <t>Thereafter</t>
  </si>
  <si>
    <t>Operating Leases, Future Minimum Payments Due, Total</t>
  </si>
  <si>
    <t>Long-Term Debt - Additional Information (Detail) - USD ($)</t>
  </si>
  <si>
    <t>Nov. 18, 2016</t>
  </si>
  <si>
    <t>Line of Credit Facility [Line Items]</t>
  </si>
  <si>
    <t>Line of credit outstanding amount</t>
  </si>
  <si>
    <t>Available borrowings under credit facility</t>
  </si>
  <si>
    <t>Interest expense capitalized</t>
  </si>
  <si>
    <t>Interest expense on line of credit</t>
  </si>
  <si>
    <t>Unsecured Debt</t>
  </si>
  <si>
    <t>Weighted average interest rate</t>
  </si>
  <si>
    <t>1.53%</t>
  </si>
  <si>
    <t>Letter of Credit</t>
  </si>
  <si>
    <t>Revolving loan commitments under loan agreement</t>
  </si>
  <si>
    <t>Second Amended and Restated Credit Agreement amendment | Revolving Credit Facility</t>
  </si>
  <si>
    <t>Loan agreement, expiration date</t>
  </si>
  <si>
    <t>Nov. 18,
		2021</t>
  </si>
  <si>
    <t>Additional Increase in revolving loan</t>
  </si>
  <si>
    <t>Maximum | Second Amended and Restated Credit Agreement amendment | Revolving Credit Facility | LIBOR</t>
  </si>
  <si>
    <t>Line of credit, adjustment to interest rate</t>
  </si>
  <si>
    <t>1.75%</t>
  </si>
  <si>
    <t>Minimum | Second Amended and Restated Credit Agreement amendment | Revolving Credit Facility | Prime Rate</t>
  </si>
  <si>
    <t>0.75%</t>
  </si>
  <si>
    <t>Shareholders' Equity - Additional Information (Detail)</t>
  </si>
  <si>
    <t>Jan. 03, 2017USD ($)Series$ / sharesshares</t>
  </si>
  <si>
    <t>Dec. 30, 2014USD ($)</t>
  </si>
  <si>
    <t>Series of preferred stock, minimum | Series</t>
  </si>
  <si>
    <t>Voting rights, per share</t>
  </si>
  <si>
    <t>One</t>
  </si>
  <si>
    <t>Number of shares repurchased during the period</t>
  </si>
  <si>
    <t>Repurchased average price per share | $ / shares</t>
  </si>
  <si>
    <t>Shares repurchased, value | $</t>
  </si>
  <si>
    <t>Total amount authorized under the share repurchase program | $</t>
  </si>
  <si>
    <t>Common stock additional repurchases under authorized repurchase program | $</t>
  </si>
  <si>
    <t>Income Tax Expense (Benefit) (Detail) - USD ($) $ in Thousands</t>
  </si>
  <si>
    <t>Current:</t>
  </si>
  <si>
    <t>Federal</t>
  </si>
  <si>
    <t>State</t>
  </si>
  <si>
    <t>Current Income Tax Expense (Benefit), Total</t>
  </si>
  <si>
    <t>Deferred:</t>
  </si>
  <si>
    <t>Income Tax Expense Differs from Amount that would Result from Applying Federal Statutory Rate (Detail)</t>
  </si>
  <si>
    <t>Income tax at statutory rates</t>
  </si>
  <si>
    <t>35.00%</t>
  </si>
  <si>
    <t>State income taxes, net of federal benefit</t>
  </si>
  <si>
    <t>3.30%</t>
  </si>
  <si>
    <t>3.70%</t>
  </si>
  <si>
    <t>1.00%</t>
  </si>
  <si>
    <t>Permanent differences</t>
  </si>
  <si>
    <t>0.20%</t>
  </si>
  <si>
    <t>0.10%</t>
  </si>
  <si>
    <t>Income tax credits</t>
  </si>
  <si>
    <t>(11.90%)</t>
  </si>
  <si>
    <t>(12.50%)</t>
  </si>
  <si>
    <t>(10.90%)</t>
  </si>
  <si>
    <t>Other, net</t>
  </si>
  <si>
    <t>(1.00%)</t>
  </si>
  <si>
    <t>0.60%</t>
  </si>
  <si>
    <t>(0.60%)</t>
  </si>
  <si>
    <t>Effective Income Tax Rate, Continuing Operations, Total</t>
  </si>
  <si>
    <t>25.40%</t>
  </si>
  <si>
    <t>27.00%</t>
  </si>
  <si>
    <t>24.60%</t>
  </si>
  <si>
    <t>Components of Deferred Income Tax Asset (Liability) (Detail) - USD ($) $ in Thousands</t>
  </si>
  <si>
    <t>Current deferred income tax asset:</t>
  </si>
  <si>
    <t>State tax</t>
  </si>
  <si>
    <t>Gift cards</t>
  </si>
  <si>
    <t>Valuation allowance</t>
  </si>
  <si>
    <t>Total current deferred income tax asset</t>
  </si>
  <si>
    <t>Non-current deferred income tax asset (liability):</t>
  </si>
  <si>
    <t>Property and equipment</t>
  </si>
  <si>
    <t>Intangible assets</t>
  </si>
  <si>
    <t>Smallwares</t>
  </si>
  <si>
    <t>Net operating losses</t>
  </si>
  <si>
    <t>Total non-current deferred income tax liability</t>
  </si>
  <si>
    <t>Net deferred income tax liability</t>
  </si>
  <si>
    <t>Income Taxes - Additional Information (Detail) - USD ($)</t>
  </si>
  <si>
    <t>Dec. 31, 2013</t>
  </si>
  <si>
    <t>Significant Change in Unrecognized Tax Benefits is Reasonably Possible [Line Items]</t>
  </si>
  <si>
    <t>Income tax credit carryforwards</t>
  </si>
  <si>
    <t>Valuation allowances against net operating loss and tax credit carryforwards</t>
  </si>
  <si>
    <t>Unrecognized tax benefits</t>
  </si>
  <si>
    <t>Unrecognized tax benefits that would impact effective tax rate, if reversed</t>
  </si>
  <si>
    <t>Anticipated change in liability for unrecognized tax benefits within next twelve-month period</t>
  </si>
  <si>
    <t>Tax credits expiration year</t>
  </si>
  <si>
    <t>Federal | Earliest Tax Year</t>
  </si>
  <si>
    <t>Income tax examination, years open</t>
  </si>
  <si>
    <t>State or Local Taxing Jurisdiction</t>
  </si>
  <si>
    <t>State or Local Taxing Jurisdiction | Earliest Tax Year</t>
  </si>
  <si>
    <t>Reconciliation of Beginning and Ending Amount of Unrecognized Tax Benefits (Detail) - USD ($) $ in Thousands</t>
  </si>
  <si>
    <t>Beginning Balance</t>
  </si>
  <si>
    <t>Increase for tax positions taken in prior years</t>
  </si>
  <si>
    <t>Decrease for tax positions taken in prior years</t>
  </si>
  <si>
    <t>Increase for tax positions taken during the current year</t>
  </si>
  <si>
    <t>Decrease for statute expiration</t>
  </si>
  <si>
    <t>Ending Balance</t>
  </si>
  <si>
    <t>Stock-Based Compensation Plans - Additional Information (Detail) $ in Millions</t>
  </si>
  <si>
    <t>Jan. 03, 2017USD ($)shares</t>
  </si>
  <si>
    <t>Share-based Compensation Arrangement by Share-based Payment Award [Line Items]</t>
  </si>
  <si>
    <t>Number of shares charged to reserve per granted share | shares</t>
  </si>
  <si>
    <t>Share basis for number shares charged to reserve | shares</t>
  </si>
  <si>
    <t>Expiration term of stock options</t>
  </si>
  <si>
    <t>Restricted Stock Units (RSUs)</t>
  </si>
  <si>
    <t>Stock Options</t>
  </si>
  <si>
    <t>Unrecognized stock-based compensation expense | $</t>
  </si>
  <si>
    <t>Unrecognized stock-based compensation expenses recognition period (in years)</t>
  </si>
  <si>
    <t>Stock Options | Cliff Vesting</t>
  </si>
  <si>
    <t>Stock Options | Cliff Vesting Third Anniversary</t>
  </si>
  <si>
    <t>Vesting percentage</t>
  </si>
  <si>
    <t>33.00%</t>
  </si>
  <si>
    <t>Stock Options | Cliff Vesting Fifth Anniversary</t>
  </si>
  <si>
    <t>67.00%</t>
  </si>
  <si>
    <t>Stock Options | Minimum</t>
  </si>
  <si>
    <t>Stock Options | Maximum</t>
  </si>
  <si>
    <t>Time-Vested Restricted Stock Units | Cliff Vesting</t>
  </si>
  <si>
    <t>Time-Vested Restricted Stock Units | Cliff Vesting Third Anniversary</t>
  </si>
  <si>
    <t>Time-Vested Restricted Stock Units | Cliff Vesting Fifth Anniversary</t>
  </si>
  <si>
    <t>Time-Vested Restricted Stock Units | Minimum</t>
  </si>
  <si>
    <t>Time-Vested Restricted Stock Units | Maximum</t>
  </si>
  <si>
    <t>Performance Based Restricted Stock Units | Minimum | Cliff Vesting Third Anniversary</t>
  </si>
  <si>
    <t>0.00%</t>
  </si>
  <si>
    <t>Performance Based Restricted Stock Units | Maximum | Cliff Vesting Third Anniversary</t>
  </si>
  <si>
    <t>150.00%</t>
  </si>
  <si>
    <t>Time-Based Restricted Stock Units</t>
  </si>
  <si>
    <t>Information for Classification Related to Stock-Based compensation (Detail) - USD ($) $ in Thousands</t>
  </si>
  <si>
    <t>Employee Service Share-based Compensation, Allocation of Recognized Period Costs [Line Items]</t>
  </si>
  <si>
    <t>Capitalized</t>
  </si>
  <si>
    <t>Black-Scholes Option-Pricing Model, Weighted Average Assumptions and Fair Value of Options Granted (Detail) - $ / shares</t>
  </si>
  <si>
    <t>Expected volatility</t>
  </si>
  <si>
    <t>35.80%</t>
  </si>
  <si>
    <t>37.00%</t>
  </si>
  <si>
    <t>37.70%</t>
  </si>
  <si>
    <t>Risk free interest rate</t>
  </si>
  <si>
    <t>1.51%</t>
  </si>
  <si>
    <t>1.39%</t>
  </si>
  <si>
    <t>1.64%</t>
  </si>
  <si>
    <t>Expected option life</t>
  </si>
  <si>
    <t>Dividend yield</t>
  </si>
  <si>
    <t>Fair value of options granted</t>
  </si>
  <si>
    <t>Stock Option Activity (Detail) - $ / shares shares in Thousands</t>
  </si>
  <si>
    <t>Options Outstanding, Shares</t>
  </si>
  <si>
    <t>Outstanding, Beginning Balance</t>
  </si>
  <si>
    <t>Granted</t>
  </si>
  <si>
    <t>Exercised</t>
  </si>
  <si>
    <t>Forfeited</t>
  </si>
  <si>
    <t>Outstanding, Ending Balance</t>
  </si>
  <si>
    <t>Options Exercisable, Shares</t>
  </si>
  <si>
    <t>Options Exercisable Outstanding, Beginning Balance</t>
  </si>
  <si>
    <t>Options Exercisable Outstanding, Ending Balance</t>
  </si>
  <si>
    <t>Options outstanding, Weighted Average Exercise Price</t>
  </si>
  <si>
    <t>Options Exercisable, Weighted Average Exercise Price</t>
  </si>
  <si>
    <t>Options Exercisable, Beginning Balance</t>
  </si>
  <si>
    <t>Options Exercisable, Ending Balance</t>
  </si>
  <si>
    <t>Options Exercisable, Weighted Average Remaining Contractual Life</t>
  </si>
  <si>
    <t>Weighted Average Remaining Contractual Life</t>
  </si>
  <si>
    <t>4 years 6 months</t>
  </si>
  <si>
    <t>4 years 10 months 24 days</t>
  </si>
  <si>
    <t>4 years 2 months 12 days</t>
  </si>
  <si>
    <t>3 years 10 months 24 days</t>
  </si>
  <si>
    <t>Information Relating to Significant Option Groups Outstanding (Detail) - $ / shares shares in Thousands</t>
  </si>
  <si>
    <t>Options Outstanding</t>
  </si>
  <si>
    <t>Weighted Average Exercise Price, Options Outstanding</t>
  </si>
  <si>
    <t>Options Exercisable</t>
  </si>
  <si>
    <t>Weighted Average Exercise Price, Options Exercisable</t>
  </si>
  <si>
    <t>$9.37 - $16.63</t>
  </si>
  <si>
    <t>Range of Exercise Prices, low</t>
  </si>
  <si>
    <t>Range of Exercise Prices, high</t>
  </si>
  <si>
    <t>Weighted Average Remaining Contractual Life, Options Outstanding</t>
  </si>
  <si>
    <t>1 year 5 months 16 days</t>
  </si>
  <si>
    <t>$18.86 - $18.86</t>
  </si>
  <si>
    <t>2 years 11 months 27 days</t>
  </si>
  <si>
    <t>$20.81 - $29.88</t>
  </si>
  <si>
    <t>6 years 1 month 17 days</t>
  </si>
  <si>
    <t>$30.39 - $34.24</t>
  </si>
  <si>
    <t>6 years 3 months 22 days</t>
  </si>
  <si>
    <t>$34.29 - $34.29</t>
  </si>
  <si>
    <t>5 years 11 months 1 day</t>
  </si>
  <si>
    <t>$34.29 - $42.41</t>
  </si>
  <si>
    <t>7 years 9 months</t>
  </si>
  <si>
    <t>$42.94 - $47.04</t>
  </si>
  <si>
    <t>7 years 4 months 17 days</t>
  </si>
  <si>
    <t>$48.64 - $51.08</t>
  </si>
  <si>
    <t>6 years</t>
  </si>
  <si>
    <t>$52.47 - $52.47</t>
  </si>
  <si>
    <t>8 years 1 month 24 days</t>
  </si>
  <si>
    <t>$52.98 - $52.98</t>
  </si>
  <si>
    <t>8 years 1 month 28 days</t>
  </si>
  <si>
    <t>$9.37 - $52.98</t>
  </si>
  <si>
    <t>5 years 7 months 13 days</t>
  </si>
  <si>
    <t>Time-Based Restricted Stock Unit Activity (Detail) - Time-Based Restricted Stock Units - $ / shares shares in Thousands</t>
  </si>
  <si>
    <t>Shares Outstanding</t>
  </si>
  <si>
    <t>Outstanding Beginning Balance, Shares</t>
  </si>
  <si>
    <t>Granted, Shares</t>
  </si>
  <si>
    <t>Vested or released, Shares</t>
  </si>
  <si>
    <t>Forfeited, Shares</t>
  </si>
  <si>
    <t>Outstanding Ending Balance, Shares</t>
  </si>
  <si>
    <t>Weighted Average Fair Value</t>
  </si>
  <si>
    <t>Outstanding Beginning Balance, Weighted Average Fair Value</t>
  </si>
  <si>
    <t>Granted, Weighted Average Fair Value</t>
  </si>
  <si>
    <t>Vested or released, Weighted Average Fair Value</t>
  </si>
  <si>
    <t>Forfeited, Weighted Average Fair Value</t>
  </si>
  <si>
    <t>Outstanding Ending Balance, Weighted Average Fair Value</t>
  </si>
  <si>
    <t>Performance-Based Restricted Stock Unit Activity (Detail) - Performance Based Restricted Stock Units - $ / shares shares in Thousands</t>
  </si>
  <si>
    <t>Employee Benefit Plans - Additional Information (Detail) - USD ($) $ in Thousands</t>
  </si>
  <si>
    <t>Defined Benefit Plan Disclosure [Line Items]</t>
  </si>
  <si>
    <t>Employer matching contribution rate towards employee contribution</t>
  </si>
  <si>
    <t>Percentage of deferred earnings in employer matching contribution rate</t>
  </si>
  <si>
    <t>6.00%</t>
  </si>
  <si>
    <t>Employer contribution</t>
  </si>
  <si>
    <t>Base compensation percentage for participating employees based on eligible bonus maximum</t>
  </si>
  <si>
    <t>100.00%</t>
  </si>
  <si>
    <t>Deferred compensation plan</t>
  </si>
  <si>
    <t>Related Party Transactions - Additional Information (Detail)</t>
  </si>
  <si>
    <t>Jacmar</t>
  </si>
  <si>
    <t>Related Party Transaction [Line Items]</t>
  </si>
  <si>
    <t>Agreement terms</t>
  </si>
  <si>
    <t>Related Party Transactions - Summary of Amounts Included in Cost of Sales and Occupancy and Operating Expenses Related to Jacmar (Detail) - USD ($) $ in Thousands</t>
  </si>
  <si>
    <t>Total Cost of Sales</t>
  </si>
  <si>
    <t>Total Occupancy and Operating</t>
  </si>
  <si>
    <t>Third Party Suppliers [Member]</t>
  </si>
  <si>
    <t>Cost of Sales | Supplier Concentration Risk</t>
  </si>
  <si>
    <t>Concentration percentage</t>
  </si>
  <si>
    <t>Cost of Sales | Supplier Concentration Risk | Jacmar</t>
  </si>
  <si>
    <t>32.50%</t>
  </si>
  <si>
    <t>34.80%</t>
  </si>
  <si>
    <t>36.50%</t>
  </si>
  <si>
    <t>Cost of Sales | Supplier Concentration Risk | Third Party Suppliers [Member]</t>
  </si>
  <si>
    <t>67.50%</t>
  </si>
  <si>
    <t>65.20%</t>
  </si>
  <si>
    <t>63.50%</t>
  </si>
  <si>
    <t>Occupancy and Operating | Supplier Concentration Risk</t>
  </si>
  <si>
    <t>Occupancy and Operating | Supplier Concentration Risk | Jacmar</t>
  </si>
  <si>
    <t>4.40%</t>
  </si>
  <si>
    <t>4.90%</t>
  </si>
  <si>
    <t>Occupancy and Operating | Supplier Concentration Risk | Third Party Suppliers [Member]</t>
  </si>
  <si>
    <t>95.60%</t>
  </si>
  <si>
    <t>95.10%</t>
  </si>
  <si>
    <t>Related Party Transactions - Summary of Amounts Included in Trade Payables Related to Jacmar (Detail) - USD ($) $ in Thousands</t>
  </si>
  <si>
    <t>Total Accounts Payable</t>
  </si>
  <si>
    <t>Summarized Unaudited Consolidated Quarterly Financial Data (Detail) - USD ($) $ / shares in Units, $ in Thousands</t>
  </si>
  <si>
    <t>Total revenues</t>
  </si>
  <si>
    <t>Basic net income per share</t>
  </si>
  <si>
    <t>Diluted net income per share</t>
  </si>
  <si>
    <t>Basic and diluted net income per share calculations for each quarter is based on the weighted average diluted shares outstanding for that quarter and may not sum to the full year total amount as presented on the Consolidated Statements of Incom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1348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1858646</v>
      </c>
    </row>
    <row r="18" spans="1:4">
      <c r="A18" s="4" t="s">
        <v>30</v>
      </c>
      <c r="D18" s="6" t="n">
        <v>9429221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22761</v>
      </c>
      <c r="D3" s="6" t="n">
        <v>34604</v>
      </c>
    </row>
    <row r="4" spans="1:4">
      <c r="A4" s="4" t="s">
        <v>35</v>
      </c>
      <c r="C4" s="5" t="n">
        <v>14698</v>
      </c>
      <c r="D4" s="5" t="n">
        <v>25364</v>
      </c>
    </row>
    <row r="5" spans="1:4">
      <c r="A5" s="4" t="s">
        <v>36</v>
      </c>
      <c r="C5" s="5" t="n">
        <v>9907</v>
      </c>
      <c r="D5" s="5" t="n">
        <v>8893</v>
      </c>
    </row>
    <row r="6" spans="1:4">
      <c r="A6" s="4" t="s">
        <v>37</v>
      </c>
      <c r="C6" s="5" t="n">
        <v>11324</v>
      </c>
      <c r="D6" s="5" t="n">
        <v>7171</v>
      </c>
    </row>
    <row r="7" spans="1:4">
      <c r="A7" s="4" t="s">
        <v>38</v>
      </c>
      <c r="C7" s="5" t="n">
        <v>18383</v>
      </c>
      <c r="D7" s="5" t="n">
        <v>16971</v>
      </c>
    </row>
    <row r="8" spans="1:4">
      <c r="A8" s="4" t="s">
        <v>39</v>
      </c>
      <c r="C8" s="5" t="n">
        <v>77073</v>
      </c>
      <c r="D8" s="5" t="n">
        <v>93003</v>
      </c>
    </row>
    <row r="9" spans="1:4">
      <c r="A9" s="4" t="s">
        <v>40</v>
      </c>
      <c r="C9" s="5" t="n">
        <v>601324</v>
      </c>
      <c r="D9" s="5" t="n">
        <v>561832</v>
      </c>
    </row>
    <row r="10" spans="1:4">
      <c r="A10" s="4" t="s">
        <v>41</v>
      </c>
      <c r="C10" s="5" t="n">
        <v>4673</v>
      </c>
      <c r="D10" s="5" t="n">
        <v>4673</v>
      </c>
    </row>
    <row r="11" spans="1:4">
      <c r="A11" s="4" t="s">
        <v>42</v>
      </c>
      <c r="C11" s="5" t="n">
        <v>25809</v>
      </c>
      <c r="D11" s="5" t="n">
        <v>22157</v>
      </c>
    </row>
    <row r="12" spans="1:4">
      <c r="A12" s="4" t="s">
        <v>43</v>
      </c>
      <c r="C12" s="5" t="n">
        <v>708879</v>
      </c>
      <c r="D12" s="5" t="n">
        <v>681665</v>
      </c>
    </row>
    <row r="13" spans="1:4">
      <c r="A13" s="3" t="s">
        <v>44</v>
      </c>
    </row>
    <row r="14" spans="1:4">
      <c r="A14" s="4" t="s">
        <v>45</v>
      </c>
      <c r="B14" s="4" t="s">
        <v>46</v>
      </c>
      <c r="C14" s="5" t="n">
        <v>31145</v>
      </c>
      <c r="D14" s="5" t="n">
        <v>33033</v>
      </c>
    </row>
    <row r="15" spans="1:4">
      <c r="A15" s="4" t="s">
        <v>47</v>
      </c>
      <c r="C15" s="5" t="n">
        <v>94553</v>
      </c>
      <c r="D15" s="5" t="n">
        <v>83861</v>
      </c>
    </row>
    <row r="16" spans="1:4">
      <c r="A16" s="4" t="s">
        <v>48</v>
      </c>
      <c r="C16" s="5" t="n">
        <v>125698</v>
      </c>
      <c r="D16" s="5" t="n">
        <v>116894</v>
      </c>
    </row>
    <row r="17" spans="1:4">
      <c r="A17" s="4" t="s">
        <v>38</v>
      </c>
      <c r="C17" s="5" t="n">
        <v>55154</v>
      </c>
      <c r="D17" s="5" t="n">
        <v>46669</v>
      </c>
    </row>
    <row r="18" spans="1:4">
      <c r="A18" s="4" t="s">
        <v>49</v>
      </c>
      <c r="C18" s="5" t="n">
        <v>30424</v>
      </c>
      <c r="D18" s="5" t="n">
        <v>27627</v>
      </c>
    </row>
    <row r="19" spans="1:4">
      <c r="A19" s="4" t="s">
        <v>50</v>
      </c>
      <c r="C19" s="5" t="n">
        <v>54119</v>
      </c>
      <c r="D19" s="5" t="n">
        <v>53837</v>
      </c>
    </row>
    <row r="20" spans="1:4">
      <c r="A20" s="4" t="s">
        <v>51</v>
      </c>
      <c r="C20" s="5" t="n">
        <v>148000</v>
      </c>
      <c r="D20" s="5" t="n">
        <v>100500</v>
      </c>
    </row>
    <row r="21" spans="1:4">
      <c r="A21" s="4" t="s">
        <v>52</v>
      </c>
      <c r="C21" s="5" t="n">
        <v>20587</v>
      </c>
      <c r="D21" s="5" t="n">
        <v>19655</v>
      </c>
    </row>
    <row r="22" spans="1:4">
      <c r="A22" s="4" t="s">
        <v>53</v>
      </c>
      <c r="C22" s="5" t="n">
        <v>433982</v>
      </c>
      <c r="D22" s="5" t="n">
        <v>365182</v>
      </c>
    </row>
    <row r="23" spans="1:4">
      <c r="A23" s="4" t="s">
        <v>54</v>
      </c>
      <c r="C23" s="4" t="s">
        <v>55</v>
      </c>
      <c r="D23" s="4" t="s">
        <v>55</v>
      </c>
    </row>
    <row r="24" spans="1:4">
      <c r="A24" s="3" t="s">
        <v>56</v>
      </c>
    </row>
    <row r="25" spans="1:4">
      <c r="A25" s="4" t="s">
        <v>57</v>
      </c>
      <c r="C25" s="4" t="s">
        <v>55</v>
      </c>
      <c r="D25" s="4" t="s">
        <v>55</v>
      </c>
    </row>
    <row r="26" spans="1:4">
      <c r="A26" s="4" t="s">
        <v>58</v>
      </c>
      <c r="D26" s="5" t="n">
        <v>7367</v>
      </c>
    </row>
    <row r="27" spans="1:4">
      <c r="A27" s="4" t="s">
        <v>59</v>
      </c>
      <c r="C27" s="5" t="n">
        <v>66200</v>
      </c>
      <c r="D27" s="5" t="n">
        <v>63290</v>
      </c>
    </row>
    <row r="28" spans="1:4">
      <c r="A28" s="4" t="s">
        <v>60</v>
      </c>
      <c r="C28" s="5" t="n">
        <v>208697</v>
      </c>
      <c r="D28" s="5" t="n">
        <v>245826</v>
      </c>
    </row>
    <row r="29" spans="1:4">
      <c r="A29" s="4" t="s">
        <v>61</v>
      </c>
      <c r="C29" s="5" t="n">
        <v>274897</v>
      </c>
      <c r="D29" s="5" t="n">
        <v>316483</v>
      </c>
    </row>
    <row r="30" spans="1:4">
      <c r="A30" s="4" t="s">
        <v>62</v>
      </c>
      <c r="C30" s="6" t="n">
        <v>708879</v>
      </c>
      <c r="D30" s="6" t="n">
        <v>681665</v>
      </c>
    </row>
    <row r="31" spans="1:4"/>
    <row r="32" spans="1:4">
      <c r="A32" s="4" t="s">
        <v>46</v>
      </c>
      <c r="B32" s="4" t="s">
        <v>63</v>
      </c>
    </row>
  </sheetData>
  <mergeCells count="3">
    <mergeCell ref="A1:B1"/>
    <mergeCell ref="A31:C31"/>
    <mergeCell ref="B32:C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0"/>
    <col customWidth="1" max="2" min="2" width="80"/>
  </cols>
  <sheetData>
    <row r="1" spans="1:2">
      <c r="A1" s="1" t="s">
        <v>194</v>
      </c>
      <c r="B1" s="2" t="s">
        <v>1</v>
      </c>
    </row>
    <row r="2" spans="1:2">
      <c r="B2" s="2" t="s">
        <v>2</v>
      </c>
    </row>
    <row r="3" spans="1:2">
      <c r="A3" s="3" t="s">
        <v>159</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row r="10" spans="1:2">
      <c r="A10" s="4" t="s">
        <v>207</v>
      </c>
      <c r="B10" s="4" t="s">
        <v>208</v>
      </c>
    </row>
    <row r="11" spans="1:2">
      <c r="A11" s="4" t="s">
        <v>164</v>
      </c>
      <c r="B11" s="4" t="s">
        <v>209</v>
      </c>
    </row>
    <row r="12" spans="1:2">
      <c r="A12" s="4" t="s">
        <v>41</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223</v>
      </c>
      <c r="B19" s="4" t="s">
        <v>224</v>
      </c>
    </row>
    <row r="20" spans="1:2">
      <c r="A20" s="4" t="s">
        <v>179</v>
      </c>
      <c r="B20" s="4" t="s">
        <v>225</v>
      </c>
    </row>
    <row r="21" spans="1:2">
      <c r="A21" s="4" t="s">
        <v>226</v>
      </c>
      <c r="B21" s="4" t="s">
        <v>227</v>
      </c>
    </row>
    <row r="22" spans="1:2">
      <c r="A22" s="4" t="s">
        <v>228</v>
      </c>
      <c r="B22" s="4" t="s">
        <v>229</v>
      </c>
    </row>
    <row r="23" spans="1:2">
      <c r="A23" s="4" t="s">
        <v>230</v>
      </c>
      <c r="B23" s="4" t="s">
        <v>231</v>
      </c>
    </row>
    <row r="24" spans="1:2">
      <c r="A24" s="4" t="s">
        <v>232</v>
      </c>
      <c r="B24" s="4" t="s">
        <v>233</v>
      </c>
    </row>
    <row r="25" spans="1:2">
      <c r="A25" s="4" t="s">
        <v>234</v>
      </c>
      <c r="B25"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59</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1</v>
      </c>
      <c r="B1" s="2" t="s">
        <v>1</v>
      </c>
    </row>
    <row r="2" spans="1:2">
      <c r="B2" s="2" t="s">
        <v>2</v>
      </c>
    </row>
    <row r="3" spans="1:2">
      <c r="A3" s="3" t="s">
        <v>162</v>
      </c>
    </row>
    <row r="4" spans="1:2">
      <c r="A4" s="4" t="s">
        <v>242</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165</v>
      </c>
    </row>
    <row r="4" spans="1:2">
      <c r="A4" s="4" t="s">
        <v>16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168</v>
      </c>
    </row>
    <row r="4" spans="1:2">
      <c r="A4" s="4" t="s">
        <v>167</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8</v>
      </c>
      <c r="B1" s="2" t="s">
        <v>1</v>
      </c>
    </row>
    <row r="2" spans="1:2">
      <c r="B2" s="2" t="s">
        <v>2</v>
      </c>
    </row>
    <row r="3" spans="1:2">
      <c r="A3" s="3" t="s">
        <v>171</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80</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4" t="s">
        <v>261</v>
      </c>
      <c r="B3" s="4" t="s">
        <v>262</v>
      </c>
    </row>
    <row r="4" spans="1:2">
      <c r="A4" s="4" t="s">
        <v>263</v>
      </c>
      <c r="B4" s="4" t="s">
        <v>264</v>
      </c>
    </row>
    <row r="5" spans="1:2">
      <c r="A5" s="4" t="s">
        <v>265</v>
      </c>
      <c r="B5" s="4" t="s">
        <v>266</v>
      </c>
    </row>
    <row r="6" spans="1:2">
      <c r="A6" s="4" t="s">
        <v>267</v>
      </c>
      <c r="B6" s="4" t="s">
        <v>268</v>
      </c>
    </row>
    <row r="7" spans="1:2">
      <c r="A7" s="4" t="s">
        <v>269</v>
      </c>
    </row>
    <row r="8" spans="1:2">
      <c r="A8" s="4" t="s">
        <v>270</v>
      </c>
      <c r="B8" s="4" t="s">
        <v>271</v>
      </c>
    </row>
    <row r="9" spans="1:2">
      <c r="A9" s="4" t="s">
        <v>272</v>
      </c>
    </row>
    <row r="10" spans="1:2">
      <c r="A10" s="4" t="s">
        <v>270</v>
      </c>
      <c r="B10"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4" t="s">
        <v>275</v>
      </c>
    </row>
    <row r="4" spans="1:2">
      <c r="A4" s="4" t="s">
        <v>276</v>
      </c>
      <c r="B4" s="4" t="s">
        <v>277</v>
      </c>
    </row>
    <row r="5" spans="1:2">
      <c r="A5" s="4" t="s">
        <v>278</v>
      </c>
    </row>
    <row r="6" spans="1:2">
      <c r="A6" s="4" t="s">
        <v>276</v>
      </c>
      <c r="B6"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192</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2</v>
      </c>
    </row>
    <row r="2" spans="1:3">
      <c r="A2" s="3" t="s">
        <v>65</v>
      </c>
    </row>
    <row r="3" spans="1:3">
      <c r="A3" s="4" t="s">
        <v>66</v>
      </c>
      <c r="B3" s="5" t="n">
        <v>5000000</v>
      </c>
      <c r="C3" s="5" t="n">
        <v>5000000</v>
      </c>
    </row>
    <row r="4" spans="1:3">
      <c r="A4" s="4" t="s">
        <v>67</v>
      </c>
      <c r="B4" s="5" t="n">
        <v>0</v>
      </c>
      <c r="C4" s="5" t="n">
        <v>0</v>
      </c>
    </row>
    <row r="5" spans="1:3">
      <c r="A5" s="4" t="s">
        <v>68</v>
      </c>
      <c r="B5" s="5" t="n">
        <v>0</v>
      </c>
      <c r="C5" s="5" t="n">
        <v>0</v>
      </c>
    </row>
    <row r="6" spans="1:3">
      <c r="A6" s="4" t="s">
        <v>69</v>
      </c>
      <c r="B6" s="4" t="s">
        <v>55</v>
      </c>
      <c r="C6" s="4" t="s">
        <v>55</v>
      </c>
    </row>
    <row r="7" spans="1:3">
      <c r="A7" s="4" t="s">
        <v>70</v>
      </c>
      <c r="B7" s="5" t="n">
        <v>125000000</v>
      </c>
      <c r="C7" s="5" t="n">
        <v>125000000</v>
      </c>
    </row>
    <row r="8" spans="1:3">
      <c r="A8" s="4" t="s">
        <v>71</v>
      </c>
      <c r="B8" s="5" t="n">
        <v>22332000</v>
      </c>
      <c r="C8" s="5" t="n">
        <v>24672000</v>
      </c>
    </row>
    <row r="9" spans="1:3">
      <c r="A9" s="4" t="s">
        <v>72</v>
      </c>
      <c r="B9" s="5" t="n">
        <v>22332000</v>
      </c>
      <c r="C9" s="5" t="n">
        <v>24672000</v>
      </c>
    </row>
    <row r="10" spans="1:3">
      <c r="A10" s="4" t="s">
        <v>73</v>
      </c>
      <c r="B10" s="6" t="n">
        <v>5782</v>
      </c>
      <c r="C10" s="6" t="n">
        <v>43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49"/>
    <col customWidth="1" max="4" min="4" width="27"/>
    <col customWidth="1" max="5" min="5" width="27"/>
    <col customWidth="1" max="6" min="6" width="21"/>
    <col customWidth="1" max="7" min="7" width="24"/>
  </cols>
  <sheetData>
    <row r="1" spans="1:7">
      <c r="A1" s="1" t="s">
        <v>283</v>
      </c>
      <c r="B1" s="2" t="s">
        <v>284</v>
      </c>
      <c r="C1" s="2" t="s">
        <v>1</v>
      </c>
    </row>
    <row r="2" spans="1:7">
      <c r="B2" s="2" t="s">
        <v>285</v>
      </c>
      <c r="C2" s="2" t="s">
        <v>286</v>
      </c>
      <c r="D2" s="2" t="s">
        <v>287</v>
      </c>
      <c r="E2" s="2" t="s">
        <v>288</v>
      </c>
      <c r="F2" s="2" t="s">
        <v>289</v>
      </c>
      <c r="G2" s="2" t="s">
        <v>290</v>
      </c>
    </row>
    <row r="3" spans="1:7">
      <c r="A3" s="3" t="s">
        <v>291</v>
      </c>
    </row>
    <row r="4" spans="1:7">
      <c r="A4" s="4" t="s">
        <v>292</v>
      </c>
      <c r="C4" s="5" t="n">
        <v>187</v>
      </c>
      <c r="G4" s="5" t="n">
        <v>5</v>
      </c>
    </row>
    <row r="5" spans="1:7">
      <c r="A5" s="4" t="s">
        <v>293</v>
      </c>
      <c r="C5" s="5" t="n">
        <v>24</v>
      </c>
    </row>
    <row r="6" spans="1:7">
      <c r="A6" s="4" t="s">
        <v>294</v>
      </c>
      <c r="C6" s="5" t="n">
        <v>17</v>
      </c>
    </row>
    <row r="7" spans="1:7">
      <c r="A7" s="4" t="s">
        <v>295</v>
      </c>
      <c r="C7" s="5" t="n">
        <v>1</v>
      </c>
    </row>
    <row r="8" spans="1:7">
      <c r="A8" s="4" t="s">
        <v>296</v>
      </c>
      <c r="C8" s="6" t="n">
        <v>0</v>
      </c>
      <c r="D8" s="6" t="n">
        <v>0</v>
      </c>
      <c r="E8" s="6" t="n">
        <v>0</v>
      </c>
    </row>
    <row r="9" spans="1:7">
      <c r="A9" s="4" t="s">
        <v>297</v>
      </c>
      <c r="C9" s="5" t="n">
        <v>0</v>
      </c>
      <c r="D9" s="5" t="n">
        <v>400000</v>
      </c>
      <c r="E9" s="5" t="n">
        <v>300000</v>
      </c>
    </row>
    <row r="10" spans="1:7">
      <c r="A10" s="4" t="s">
        <v>298</v>
      </c>
      <c r="C10" s="5" t="n">
        <v>12968000</v>
      </c>
      <c r="D10" s="5" t="n">
        <v>11363000</v>
      </c>
    </row>
    <row r="11" spans="1:7">
      <c r="A11" s="4" t="s">
        <v>299</v>
      </c>
      <c r="C11" s="6" t="n">
        <v>18900000</v>
      </c>
      <c r="D11" s="5" t="n">
        <v>20500000</v>
      </c>
      <c r="E11" s="6" t="n">
        <v>19200000</v>
      </c>
    </row>
    <row r="12" spans="1:7">
      <c r="A12" s="4" t="s">
        <v>300</v>
      </c>
      <c r="D12" s="5" t="n">
        <v>6000000</v>
      </c>
    </row>
    <row r="13" spans="1:7">
      <c r="A13" s="4" t="s">
        <v>86</v>
      </c>
      <c r="D13" s="6" t="n">
        <v>2910000</v>
      </c>
    </row>
    <row r="14" spans="1:7">
      <c r="A14" s="4" t="s">
        <v>301</v>
      </c>
      <c r="C14" s="8" t="n">
        <v>0.3</v>
      </c>
      <c r="D14" s="8" t="n">
        <v>0.2</v>
      </c>
      <c r="E14" s="8" t="n">
        <v>0.8</v>
      </c>
    </row>
    <row r="15" spans="1:7">
      <c r="A15" s="4" t="s">
        <v>302</v>
      </c>
      <c r="C15" s="4" t="s">
        <v>303</v>
      </c>
    </row>
    <row r="16" spans="1:7">
      <c r="A16" s="4" t="s">
        <v>304</v>
      </c>
    </row>
    <row r="17" spans="1:7">
      <c r="A17" s="3" t="s">
        <v>291</v>
      </c>
    </row>
    <row r="18" spans="1:7">
      <c r="A18" s="4" t="s">
        <v>302</v>
      </c>
      <c r="C18" s="4" t="s">
        <v>303</v>
      </c>
    </row>
    <row r="19" spans="1:7">
      <c r="A19" s="4" t="s">
        <v>305</v>
      </c>
    </row>
    <row r="20" spans="1:7">
      <c r="A20" s="3" t="s">
        <v>291</v>
      </c>
    </row>
    <row r="21" spans="1:7">
      <c r="A21" s="4" t="s">
        <v>306</v>
      </c>
      <c r="C21" s="4" t="s">
        <v>307</v>
      </c>
    </row>
    <row r="22" spans="1:7">
      <c r="A22" s="4" t="s">
        <v>308</v>
      </c>
    </row>
    <row r="23" spans="1:7">
      <c r="A23" s="3" t="s">
        <v>291</v>
      </c>
    </row>
    <row r="24" spans="1:7">
      <c r="A24" s="4" t="s">
        <v>306</v>
      </c>
      <c r="C24" s="4" t="s">
        <v>309</v>
      </c>
    </row>
    <row r="25" spans="1:7">
      <c r="A25" s="4" t="s">
        <v>310</v>
      </c>
    </row>
    <row r="26" spans="1:7">
      <c r="A26" s="3" t="s">
        <v>291</v>
      </c>
    </row>
    <row r="27" spans="1:7">
      <c r="A27" s="4" t="s">
        <v>300</v>
      </c>
      <c r="F27" s="6" t="n">
        <v>6000000</v>
      </c>
    </row>
    <row r="28" spans="1:7">
      <c r="A28" s="4" t="s">
        <v>86</v>
      </c>
      <c r="B28" s="6" t="n">
        <v>6000000</v>
      </c>
    </row>
    <row r="29" spans="1:7">
      <c r="A29" s="4" t="s">
        <v>311</v>
      </c>
    </row>
    <row r="30" spans="1:7">
      <c r="A30" s="3" t="s">
        <v>291</v>
      </c>
    </row>
    <row r="31" spans="1:7">
      <c r="A31" s="4" t="s">
        <v>312</v>
      </c>
      <c r="C31" s="4" t="s">
        <v>303</v>
      </c>
    </row>
    <row r="32" spans="1:7">
      <c r="A32" s="4" t="s">
        <v>313</v>
      </c>
      <c r="C32" s="6" t="n">
        <v>0</v>
      </c>
      <c r="D32" s="6" t="n">
        <v>0</v>
      </c>
      <c r="E32" s="6" t="n">
        <v>0</v>
      </c>
    </row>
    <row r="33" spans="1:7">
      <c r="A33" s="4" t="s">
        <v>314</v>
      </c>
    </row>
    <row r="34" spans="1:7">
      <c r="A34" s="3" t="s">
        <v>291</v>
      </c>
    </row>
    <row r="35" spans="1:7">
      <c r="A35" s="4" t="s">
        <v>315</v>
      </c>
      <c r="C35" s="5" t="n">
        <v>1</v>
      </c>
    </row>
  </sheetData>
  <mergeCells count="2">
    <mergeCell ref="A1:A2"/>
    <mergeCell ref="C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8"/>
    <col customWidth="1" max="2" min="2" width="80"/>
  </cols>
  <sheetData>
    <row r="1" spans="1:2">
      <c r="A1" s="1" t="s">
        <v>316</v>
      </c>
      <c r="B1" s="2" t="s">
        <v>1</v>
      </c>
    </row>
    <row r="2" spans="1:2">
      <c r="B2" s="2" t="s">
        <v>2</v>
      </c>
    </row>
    <row r="3" spans="1:2">
      <c r="A3" s="4" t="s">
        <v>317</v>
      </c>
    </row>
    <row r="4" spans="1:2">
      <c r="A4" s="3" t="s">
        <v>318</v>
      </c>
    </row>
    <row r="5" spans="1:2">
      <c r="A5" s="4" t="s">
        <v>319</v>
      </c>
      <c r="B5" s="4" t="s">
        <v>303</v>
      </c>
    </row>
    <row r="6" spans="1:2">
      <c r="A6" s="4" t="s">
        <v>320</v>
      </c>
    </row>
    <row r="7" spans="1:2">
      <c r="A7" s="3" t="s">
        <v>318</v>
      </c>
    </row>
    <row r="8" spans="1:2">
      <c r="A8" s="4" t="s">
        <v>319</v>
      </c>
      <c r="B8" s="4" t="s">
        <v>309</v>
      </c>
    </row>
    <row r="9" spans="1:2">
      <c r="A9" s="4" t="s">
        <v>321</v>
      </c>
    </row>
    <row r="10" spans="1:2">
      <c r="A10" s="3" t="s">
        <v>318</v>
      </c>
    </row>
    <row r="11" spans="1:2">
      <c r="A11" s="4" t="s">
        <v>319</v>
      </c>
      <c r="B11" s="4" t="s">
        <v>303</v>
      </c>
    </row>
    <row r="12" spans="1:2">
      <c r="A12" s="4" t="s">
        <v>322</v>
      </c>
    </row>
    <row r="13" spans="1:2">
      <c r="A13" s="3" t="s">
        <v>318</v>
      </c>
    </row>
    <row r="14" spans="1:2">
      <c r="A14" s="4" t="s">
        <v>319</v>
      </c>
      <c r="B14" s="4" t="s">
        <v>303</v>
      </c>
    </row>
    <row r="15" spans="1:2">
      <c r="A15" s="4" t="s">
        <v>323</v>
      </c>
    </row>
    <row r="16" spans="1:2">
      <c r="A16" s="3" t="s">
        <v>318</v>
      </c>
    </row>
    <row r="17" spans="1:2">
      <c r="A17" s="4" t="s">
        <v>319</v>
      </c>
      <c r="B17" s="4" t="s">
        <v>324</v>
      </c>
    </row>
    <row r="18" spans="1:2">
      <c r="A18" s="4" t="s">
        <v>325</v>
      </c>
    </row>
    <row r="19" spans="1:2">
      <c r="A19" s="3" t="s">
        <v>318</v>
      </c>
    </row>
    <row r="20" spans="1:2">
      <c r="A20" s="4" t="s">
        <v>326</v>
      </c>
      <c r="B20" s="4" t="s">
        <v>327</v>
      </c>
    </row>
    <row r="21" spans="1:2">
      <c r="A21" s="4" t="s">
        <v>328</v>
      </c>
    </row>
    <row r="22" spans="1:2">
      <c r="A22" s="3" t="s">
        <v>318</v>
      </c>
    </row>
    <row r="23" spans="1:2">
      <c r="A23" s="4" t="s">
        <v>326</v>
      </c>
      <c r="B23"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30</v>
      </c>
      <c r="B1" s="2" t="s">
        <v>331</v>
      </c>
      <c r="J1" s="2" t="s">
        <v>1</v>
      </c>
    </row>
    <row r="2" spans="1:12">
      <c r="B2" s="2" t="s">
        <v>2</v>
      </c>
      <c r="C2" s="2" t="s">
        <v>332</v>
      </c>
      <c r="D2" s="2" t="s">
        <v>4</v>
      </c>
      <c r="E2" s="2" t="s">
        <v>333</v>
      </c>
      <c r="F2" s="2" t="s">
        <v>32</v>
      </c>
      <c r="G2" s="2" t="s">
        <v>334</v>
      </c>
      <c r="H2" s="2" t="s">
        <v>335</v>
      </c>
      <c r="I2" s="2" t="s">
        <v>336</v>
      </c>
      <c r="J2" s="2" t="s">
        <v>2</v>
      </c>
      <c r="K2" s="2" t="s">
        <v>32</v>
      </c>
      <c r="L2" s="2" t="s">
        <v>75</v>
      </c>
    </row>
    <row r="3" spans="1:12">
      <c r="A3" s="3" t="s">
        <v>337</v>
      </c>
    </row>
    <row r="4" spans="1:12">
      <c r="A4" s="4" t="s">
        <v>338</v>
      </c>
      <c r="B4" s="6" t="n">
        <v>12887</v>
      </c>
      <c r="C4" s="6" t="n">
        <v>7237</v>
      </c>
      <c r="D4" s="6" t="n">
        <v>13789</v>
      </c>
      <c r="E4" s="6" t="n">
        <v>11644</v>
      </c>
      <c r="F4" s="6" t="n">
        <v>10908</v>
      </c>
      <c r="G4" s="6" t="n">
        <v>12364</v>
      </c>
      <c r="H4" s="6" t="n">
        <v>12438</v>
      </c>
      <c r="I4" s="6" t="n">
        <v>9615</v>
      </c>
      <c r="J4" s="6" t="n">
        <v>45557</v>
      </c>
      <c r="K4" s="6" t="n">
        <v>45325</v>
      </c>
      <c r="L4" s="6" t="n">
        <v>27397</v>
      </c>
    </row>
    <row r="5" spans="1:12">
      <c r="A5" s="4" t="s">
        <v>339</v>
      </c>
      <c r="J5" s="5" t="n">
        <v>23824</v>
      </c>
      <c r="K5" s="5" t="n">
        <v>25718</v>
      </c>
      <c r="L5" s="5" t="n">
        <v>27710</v>
      </c>
    </row>
    <row r="6" spans="1:12">
      <c r="A6" s="4" t="s">
        <v>340</v>
      </c>
      <c r="J6" s="5" t="n">
        <v>409</v>
      </c>
      <c r="K6" s="5" t="n">
        <v>513</v>
      </c>
      <c r="L6" s="5" t="n">
        <v>606</v>
      </c>
    </row>
    <row r="7" spans="1:12">
      <c r="A7" s="4" t="s">
        <v>341</v>
      </c>
      <c r="J7" s="5" t="n">
        <v>24233</v>
      </c>
      <c r="K7" s="5" t="n">
        <v>26231</v>
      </c>
      <c r="L7" s="5" t="n">
        <v>28316</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2</v>
      </c>
      <c r="B1" s="2" t="s">
        <v>2</v>
      </c>
      <c r="C1" s="2" t="s">
        <v>32</v>
      </c>
    </row>
    <row r="2" spans="1:3">
      <c r="A2" s="3" t="s">
        <v>162</v>
      </c>
    </row>
    <row r="3" spans="1:3">
      <c r="A3" s="4" t="s">
        <v>343</v>
      </c>
      <c r="B3" s="6" t="n">
        <v>5272</v>
      </c>
      <c r="C3" s="6" t="n">
        <v>6282</v>
      </c>
    </row>
    <row r="4" spans="1:3">
      <c r="A4" s="4" t="s">
        <v>344</v>
      </c>
      <c r="B4" s="5" t="n">
        <v>3016</v>
      </c>
      <c r="C4" s="5" t="n">
        <v>2933</v>
      </c>
    </row>
    <row r="5" spans="1:3">
      <c r="A5" s="4" t="s">
        <v>345</v>
      </c>
      <c r="B5" s="5" t="n">
        <v>4517</v>
      </c>
      <c r="C5" s="5" t="n">
        <v>5279</v>
      </c>
    </row>
    <row r="6" spans="1:3">
      <c r="A6" s="4" t="s">
        <v>346</v>
      </c>
      <c r="B6" s="5" t="n">
        <v>1255</v>
      </c>
      <c r="C6" s="5" t="n">
        <v>4039</v>
      </c>
    </row>
    <row r="7" spans="1:3">
      <c r="A7" s="4" t="s">
        <v>347</v>
      </c>
      <c r="C7" s="5" t="n">
        <v>6000</v>
      </c>
    </row>
    <row r="8" spans="1:3">
      <c r="A8" s="4" t="s">
        <v>348</v>
      </c>
      <c r="B8" s="5" t="n">
        <v>638</v>
      </c>
      <c r="C8" s="5" t="n">
        <v>831</v>
      </c>
    </row>
    <row r="9" spans="1:3">
      <c r="A9" s="4" t="s">
        <v>349</v>
      </c>
      <c r="B9" s="6" t="n">
        <v>14698</v>
      </c>
      <c r="C9" s="6" t="n">
        <v>2536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50</v>
      </c>
      <c r="B1" s="2" t="s">
        <v>2</v>
      </c>
      <c r="C1" s="2" t="s">
        <v>32</v>
      </c>
    </row>
    <row r="2" spans="1:3">
      <c r="A2" s="3" t="s">
        <v>318</v>
      </c>
    </row>
    <row r="3" spans="1:3">
      <c r="A3" s="4" t="s">
        <v>351</v>
      </c>
      <c r="B3" s="6" t="n">
        <v>983132</v>
      </c>
      <c r="C3" s="6" t="n">
        <v>886788</v>
      </c>
    </row>
    <row r="4" spans="1:3">
      <c r="A4" s="4" t="s">
        <v>352</v>
      </c>
      <c r="B4" s="5" t="n">
        <v>-404702</v>
      </c>
      <c r="C4" s="5" t="n">
        <v>-345765</v>
      </c>
    </row>
    <row r="5" spans="1:3">
      <c r="A5" s="4" t="s">
        <v>353</v>
      </c>
      <c r="B5" s="5" t="n">
        <v>578430</v>
      </c>
      <c r="C5" s="5" t="n">
        <v>541023</v>
      </c>
    </row>
    <row r="6" spans="1:3">
      <c r="A6" s="4" t="s">
        <v>354</v>
      </c>
      <c r="B6" s="5" t="n">
        <v>22894</v>
      </c>
      <c r="C6" s="5" t="n">
        <v>20809</v>
      </c>
    </row>
    <row r="7" spans="1:3">
      <c r="A7" s="4" t="s">
        <v>40</v>
      </c>
      <c r="B7" s="5" t="n">
        <v>601324</v>
      </c>
      <c r="C7" s="5" t="n">
        <v>561832</v>
      </c>
    </row>
    <row r="8" spans="1:3">
      <c r="A8" s="4" t="s">
        <v>355</v>
      </c>
    </row>
    <row r="9" spans="1:3">
      <c r="A9" s="3" t="s">
        <v>318</v>
      </c>
    </row>
    <row r="10" spans="1:3">
      <c r="A10" s="4" t="s">
        <v>351</v>
      </c>
      <c r="B10" s="5" t="n">
        <v>10933</v>
      </c>
      <c r="C10" s="5" t="n">
        <v>8658</v>
      </c>
    </row>
    <row r="11" spans="1:3">
      <c r="A11" s="4" t="s">
        <v>325</v>
      </c>
    </row>
    <row r="12" spans="1:3">
      <c r="A12" s="3" t="s">
        <v>318</v>
      </c>
    </row>
    <row r="13" spans="1:3">
      <c r="A13" s="4" t="s">
        <v>351</v>
      </c>
      <c r="B13" s="5" t="n">
        <v>344450</v>
      </c>
      <c r="C13" s="5" t="n">
        <v>308875</v>
      </c>
    </row>
    <row r="14" spans="1:3">
      <c r="A14" s="4" t="s">
        <v>328</v>
      </c>
    </row>
    <row r="15" spans="1:3">
      <c r="A15" s="3" t="s">
        <v>318</v>
      </c>
    </row>
    <row r="16" spans="1:3">
      <c r="A16" s="4" t="s">
        <v>351</v>
      </c>
      <c r="B16" s="5" t="n">
        <v>240811</v>
      </c>
      <c r="C16" s="5" t="n">
        <v>222157</v>
      </c>
    </row>
    <row r="17" spans="1:3">
      <c r="A17" s="4" t="s">
        <v>317</v>
      </c>
    </row>
    <row r="18" spans="1:3">
      <c r="A18" s="3" t="s">
        <v>318</v>
      </c>
    </row>
    <row r="19" spans="1:3">
      <c r="A19" s="4" t="s">
        <v>351</v>
      </c>
      <c r="B19" s="5" t="n">
        <v>128582</v>
      </c>
      <c r="C19" s="5" t="n">
        <v>116308</v>
      </c>
    </row>
    <row r="20" spans="1:3">
      <c r="A20" s="4" t="s">
        <v>356</v>
      </c>
    </row>
    <row r="21" spans="1:3">
      <c r="A21" s="3" t="s">
        <v>318</v>
      </c>
    </row>
    <row r="22" spans="1:3">
      <c r="A22" s="4" t="s">
        <v>351</v>
      </c>
      <c r="B22" s="6" t="n">
        <v>258356</v>
      </c>
      <c r="C22" s="6" t="n">
        <v>23079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57</v>
      </c>
      <c r="B1" s="2" t="s">
        <v>2</v>
      </c>
      <c r="C1" s="2" t="s">
        <v>32</v>
      </c>
    </row>
    <row r="2" spans="1:3">
      <c r="A2" s="3" t="s">
        <v>168</v>
      </c>
    </row>
    <row r="3" spans="1:3">
      <c r="A3" s="4" t="s">
        <v>358</v>
      </c>
      <c r="B3" s="6" t="n">
        <v>26374</v>
      </c>
      <c r="C3" s="6" t="n">
        <v>20984</v>
      </c>
    </row>
    <row r="4" spans="1:3">
      <c r="A4" s="4" t="s">
        <v>359</v>
      </c>
      <c r="B4" s="5" t="n">
        <v>19834</v>
      </c>
      <c r="C4" s="5" t="n">
        <v>19753</v>
      </c>
    </row>
    <row r="5" spans="1:3">
      <c r="A5" s="4" t="s">
        <v>298</v>
      </c>
      <c r="B5" s="5" t="n">
        <v>12968</v>
      </c>
      <c r="C5" s="5" t="n">
        <v>11363</v>
      </c>
    </row>
    <row r="6" spans="1:3">
      <c r="A6" s="4" t="s">
        <v>360</v>
      </c>
      <c r="B6" s="5" t="n">
        <v>7044</v>
      </c>
      <c r="C6" s="5" t="n">
        <v>5332</v>
      </c>
    </row>
    <row r="7" spans="1:3">
      <c r="A7" s="4" t="s">
        <v>361</v>
      </c>
      <c r="B7" s="5" t="n">
        <v>5089</v>
      </c>
      <c r="C7" s="5" t="n">
        <v>4992</v>
      </c>
    </row>
    <row r="8" spans="1:3">
      <c r="A8" s="4" t="s">
        <v>362</v>
      </c>
      <c r="B8" s="5" t="n">
        <v>4568</v>
      </c>
      <c r="C8" s="5" t="n">
        <v>4268</v>
      </c>
    </row>
    <row r="9" spans="1:3">
      <c r="A9" s="4" t="s">
        <v>363</v>
      </c>
      <c r="B9" s="5" t="n">
        <v>2908</v>
      </c>
      <c r="C9" s="5" t="n">
        <v>2482</v>
      </c>
    </row>
    <row r="10" spans="1:3">
      <c r="A10" s="4" t="s">
        <v>364</v>
      </c>
      <c r="B10" s="5" t="n">
        <v>1981</v>
      </c>
      <c r="C10" s="5" t="n">
        <v>2026</v>
      </c>
    </row>
    <row r="11" spans="1:3">
      <c r="A11" s="4" t="s">
        <v>365</v>
      </c>
      <c r="B11" s="5" t="n">
        <v>2780</v>
      </c>
      <c r="C11" s="5" t="n">
        <v>2424</v>
      </c>
    </row>
    <row r="12" spans="1:3">
      <c r="A12" s="4" t="s">
        <v>366</v>
      </c>
      <c r="B12" s="5" t="n">
        <v>1782</v>
      </c>
      <c r="C12" s="5" t="n">
        <v>1277</v>
      </c>
    </row>
    <row r="13" spans="1:3">
      <c r="A13" s="4" t="s">
        <v>348</v>
      </c>
      <c r="B13" s="5" t="n">
        <v>9225</v>
      </c>
      <c r="C13" s="5" t="n">
        <v>8960</v>
      </c>
    </row>
    <row r="14" spans="1:3">
      <c r="A14" s="4" t="s">
        <v>367</v>
      </c>
      <c r="B14" s="6" t="n">
        <v>94553</v>
      </c>
      <c r="C14" s="6" t="n">
        <v>8386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8</v>
      </c>
      <c r="B1" s="2" t="s">
        <v>1</v>
      </c>
    </row>
    <row r="2" spans="1:4">
      <c r="B2" s="2" t="s">
        <v>2</v>
      </c>
      <c r="C2" s="2" t="s">
        <v>32</v>
      </c>
      <c r="D2" s="2" t="s">
        <v>75</v>
      </c>
    </row>
    <row r="3" spans="1:4">
      <c r="A3" s="3" t="s">
        <v>369</v>
      </c>
    </row>
    <row r="4" spans="1:4">
      <c r="A4" s="4" t="s">
        <v>370</v>
      </c>
      <c r="B4" s="6" t="n">
        <v>42800</v>
      </c>
      <c r="C4" s="6" t="n">
        <v>39400</v>
      </c>
      <c r="D4" s="6" t="n">
        <v>35900</v>
      </c>
    </row>
    <row r="5" spans="1:4">
      <c r="A5" s="4" t="s">
        <v>49</v>
      </c>
      <c r="B5" s="5" t="n">
        <v>30424</v>
      </c>
      <c r="C5" s="5" t="n">
        <v>27627</v>
      </c>
    </row>
    <row r="6" spans="1:4">
      <c r="A6" s="4" t="s">
        <v>371</v>
      </c>
      <c r="B6" s="5" t="n">
        <v>3800</v>
      </c>
      <c r="C6" s="6" t="n">
        <v>3600</v>
      </c>
      <c r="D6" s="6" t="n">
        <v>3500</v>
      </c>
    </row>
    <row r="7" spans="1:4">
      <c r="A7" s="4" t="s">
        <v>372</v>
      </c>
      <c r="B7" s="5" t="n">
        <v>586422</v>
      </c>
    </row>
    <row r="8" spans="1:4">
      <c r="A8" s="4" t="s">
        <v>373</v>
      </c>
      <c r="B8" s="6" t="n">
        <v>14500</v>
      </c>
    </row>
    <row r="9" spans="1:4">
      <c r="A9" s="4" t="s">
        <v>374</v>
      </c>
      <c r="B9" s="4" t="s">
        <v>375</v>
      </c>
    </row>
    <row r="10" spans="1:4">
      <c r="A10" s="4" t="s">
        <v>376</v>
      </c>
      <c r="B10" s="6" t="n">
        <v>2000</v>
      </c>
    </row>
    <row r="11" spans="1:4">
      <c r="A11" s="4" t="s">
        <v>377</v>
      </c>
      <c r="B11" s="5" t="n">
        <v>28700</v>
      </c>
    </row>
    <row r="12" spans="1:4">
      <c r="A12" s="4" t="s">
        <v>378</v>
      </c>
    </row>
    <row r="13" spans="1:4">
      <c r="A13" s="3" t="s">
        <v>369</v>
      </c>
    </row>
    <row r="14" spans="1:4">
      <c r="A14" s="4" t="s">
        <v>372</v>
      </c>
      <c r="B14" s="6" t="n">
        <v>3500</v>
      </c>
    </row>
    <row r="15" spans="1:4">
      <c r="A15" s="4" t="s">
        <v>379</v>
      </c>
    </row>
    <row r="16" spans="1:4">
      <c r="A16" s="3" t="s">
        <v>369</v>
      </c>
    </row>
    <row r="17" spans="1:4">
      <c r="A17" s="4" t="s">
        <v>380</v>
      </c>
      <c r="B17" s="4" t="s">
        <v>303</v>
      </c>
    </row>
    <row r="18" spans="1:4">
      <c r="A18" s="4" t="s">
        <v>381</v>
      </c>
      <c r="B18" s="4" t="s">
        <v>309</v>
      </c>
    </row>
    <row r="19" spans="1:4">
      <c r="A19" s="4" t="s">
        <v>382</v>
      </c>
    </row>
    <row r="20" spans="1:4">
      <c r="A20" s="3" t="s">
        <v>369</v>
      </c>
    </row>
    <row r="21" spans="1:4">
      <c r="A21" s="4" t="s">
        <v>380</v>
      </c>
      <c r="B21" s="4" t="s">
        <v>324</v>
      </c>
    </row>
    <row r="22" spans="1:4">
      <c r="A22" s="4" t="s">
        <v>381</v>
      </c>
      <c r="B22" s="4" t="s">
        <v>324</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84</v>
      </c>
    </row>
    <row r="2" spans="1:2">
      <c r="A2" s="3" t="s">
        <v>171</v>
      </c>
    </row>
    <row r="3" spans="1:2">
      <c r="A3" s="5" t="n">
        <v>2017</v>
      </c>
      <c r="B3" s="6" t="n">
        <v>45685</v>
      </c>
    </row>
    <row r="4" spans="1:2">
      <c r="A4" s="5" t="n">
        <v>2018</v>
      </c>
      <c r="B4" s="5" t="n">
        <v>45283</v>
      </c>
    </row>
    <row r="5" spans="1:2">
      <c r="A5" s="5" t="n">
        <v>2019</v>
      </c>
      <c r="B5" s="5" t="n">
        <v>43367</v>
      </c>
    </row>
    <row r="6" spans="1:2">
      <c r="A6" s="5" t="n">
        <v>2020</v>
      </c>
      <c r="B6" s="5" t="n">
        <v>42390</v>
      </c>
    </row>
    <row r="7" spans="1:2">
      <c r="A7" s="5" t="n">
        <v>2021</v>
      </c>
      <c r="B7" s="5" t="n">
        <v>41859</v>
      </c>
    </row>
    <row r="8" spans="1:2">
      <c r="A8" s="4" t="s">
        <v>385</v>
      </c>
      <c r="B8" s="5" t="n">
        <v>367838</v>
      </c>
    </row>
    <row r="9" spans="1:2">
      <c r="A9" s="4" t="s">
        <v>386</v>
      </c>
      <c r="B9" s="6" t="n">
        <v>5864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387</v>
      </c>
      <c r="B1" s="2" t="s">
        <v>388</v>
      </c>
      <c r="C1" s="2" t="s">
        <v>2</v>
      </c>
      <c r="D1" s="2" t="s">
        <v>32</v>
      </c>
      <c r="E1" s="2" t="s">
        <v>75</v>
      </c>
    </row>
    <row r="2" spans="1:5">
      <c r="A2" s="3" t="s">
        <v>389</v>
      </c>
    </row>
    <row r="3" spans="1:5">
      <c r="A3" s="4" t="s">
        <v>373</v>
      </c>
      <c r="C3" s="6" t="n">
        <v>14500000</v>
      </c>
    </row>
    <row r="4" spans="1:5">
      <c r="A4" s="4" t="s">
        <v>390</v>
      </c>
      <c r="C4" s="5" t="n">
        <v>148000000</v>
      </c>
    </row>
    <row r="5" spans="1:5">
      <c r="A5" s="4" t="s">
        <v>391</v>
      </c>
      <c r="C5" s="5" t="n">
        <v>87500000</v>
      </c>
    </row>
    <row r="6" spans="1:5">
      <c r="A6" s="4" t="s">
        <v>392</v>
      </c>
      <c r="C6" s="5" t="n">
        <v>200000</v>
      </c>
      <c r="D6" s="6" t="n">
        <v>200000</v>
      </c>
    </row>
    <row r="7" spans="1:5">
      <c r="A7" s="4" t="s">
        <v>393</v>
      </c>
      <c r="C7" s="6" t="n">
        <v>1400000</v>
      </c>
      <c r="D7" s="6" t="n">
        <v>500000</v>
      </c>
      <c r="E7" s="6" t="n">
        <v>100000</v>
      </c>
    </row>
    <row r="8" spans="1:5">
      <c r="A8" s="4" t="s">
        <v>394</v>
      </c>
    </row>
    <row r="9" spans="1:5">
      <c r="A9" s="3" t="s">
        <v>389</v>
      </c>
    </row>
    <row r="10" spans="1:5">
      <c r="A10" s="4" t="s">
        <v>395</v>
      </c>
      <c r="C10" s="4" t="s">
        <v>396</v>
      </c>
    </row>
    <row r="11" spans="1:5">
      <c r="A11" s="4" t="s">
        <v>397</v>
      </c>
    </row>
    <row r="12" spans="1:5">
      <c r="A12" s="3" t="s">
        <v>389</v>
      </c>
    </row>
    <row r="13" spans="1:5">
      <c r="A13" s="4" t="s">
        <v>398</v>
      </c>
      <c r="B13" s="6" t="n">
        <v>50000000</v>
      </c>
    </row>
    <row r="14" spans="1:5">
      <c r="A14" s="4" t="s">
        <v>399</v>
      </c>
    </row>
    <row r="15" spans="1:5">
      <c r="A15" s="3" t="s">
        <v>389</v>
      </c>
    </row>
    <row r="16" spans="1:5">
      <c r="A16" s="4" t="s">
        <v>398</v>
      </c>
      <c r="B16" s="5" t="n">
        <v>250000000</v>
      </c>
    </row>
    <row r="17" spans="1:5">
      <c r="A17" s="4" t="s">
        <v>400</v>
      </c>
      <c r="C17" s="4" t="s">
        <v>401</v>
      </c>
    </row>
    <row r="18" spans="1:5">
      <c r="A18" s="4" t="s">
        <v>402</v>
      </c>
      <c r="B18" s="6" t="n">
        <v>50000000</v>
      </c>
    </row>
    <row r="19" spans="1:5">
      <c r="A19" s="4" t="s">
        <v>403</v>
      </c>
    </row>
    <row r="20" spans="1:5">
      <c r="A20" s="3" t="s">
        <v>389</v>
      </c>
    </row>
    <row r="21" spans="1:5">
      <c r="A21" s="4" t="s">
        <v>404</v>
      </c>
      <c r="C21" s="4" t="s">
        <v>405</v>
      </c>
    </row>
    <row r="22" spans="1:5">
      <c r="A22" s="4" t="s">
        <v>406</v>
      </c>
    </row>
    <row r="23" spans="1:5">
      <c r="A23" s="3" t="s">
        <v>389</v>
      </c>
    </row>
    <row r="24" spans="1:5">
      <c r="A24" s="4" t="s">
        <v>404</v>
      </c>
      <c r="C24" s="4" t="s">
        <v>4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43"/>
    <col customWidth="1" max="3" min="3" width="27"/>
    <col customWidth="1" max="4" min="4" width="21"/>
  </cols>
  <sheetData>
    <row r="1" spans="1:4">
      <c r="A1" s="1" t="s">
        <v>408</v>
      </c>
      <c r="B1" s="2" t="s">
        <v>1</v>
      </c>
    </row>
    <row r="2" spans="1:4">
      <c r="B2" s="2" t="s">
        <v>409</v>
      </c>
      <c r="C2" s="2" t="s">
        <v>287</v>
      </c>
      <c r="D2" s="2" t="s">
        <v>410</v>
      </c>
    </row>
    <row r="3" spans="1:4">
      <c r="A3" s="3" t="s">
        <v>177</v>
      </c>
    </row>
    <row r="4" spans="1:4">
      <c r="A4" s="4" t="s">
        <v>66</v>
      </c>
      <c r="B4" s="5" t="n">
        <v>5000000</v>
      </c>
      <c r="C4" s="5" t="n">
        <v>5000000</v>
      </c>
    </row>
    <row r="5" spans="1:4">
      <c r="A5" s="4" t="s">
        <v>411</v>
      </c>
      <c r="B5" s="5" t="n">
        <v>1</v>
      </c>
    </row>
    <row r="6" spans="1:4">
      <c r="A6" s="4" t="s">
        <v>67</v>
      </c>
      <c r="B6" s="5" t="n">
        <v>0</v>
      </c>
      <c r="C6" s="5" t="n">
        <v>0</v>
      </c>
    </row>
    <row r="7" spans="1:4">
      <c r="A7" s="4" t="s">
        <v>68</v>
      </c>
      <c r="B7" s="5" t="n">
        <v>0</v>
      </c>
      <c r="C7" s="5" t="n">
        <v>0</v>
      </c>
    </row>
    <row r="8" spans="1:4">
      <c r="A8" s="4" t="s">
        <v>412</v>
      </c>
      <c r="B8" s="4" t="s">
        <v>413</v>
      </c>
    </row>
    <row r="9" spans="1:4">
      <c r="A9" s="4" t="s">
        <v>414</v>
      </c>
      <c r="B9" s="5" t="n">
        <v>2500000</v>
      </c>
    </row>
    <row r="10" spans="1:4">
      <c r="A10" s="4" t="s">
        <v>415</v>
      </c>
      <c r="B10" s="7" t="n">
        <v>38.28</v>
      </c>
    </row>
    <row r="11" spans="1:4">
      <c r="A11" s="4" t="s">
        <v>416</v>
      </c>
      <c r="B11" s="6" t="n">
        <v>94986000</v>
      </c>
      <c r="C11" s="6" t="n">
        <v>95549000</v>
      </c>
      <c r="D11" s="6" t="n">
        <v>100000000</v>
      </c>
    </row>
    <row r="12" spans="1:4">
      <c r="A12" s="4" t="s">
        <v>417</v>
      </c>
      <c r="B12" s="5" t="n">
        <v>350000000</v>
      </c>
    </row>
    <row r="13" spans="1:4">
      <c r="A13" s="4" t="s">
        <v>418</v>
      </c>
      <c r="B13" s="6" t="n">
        <v>59500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4</v>
      </c>
      <c r="C1" s="2" t="s">
        <v>1</v>
      </c>
    </row>
    <row r="2" spans="1:5">
      <c r="C2" s="2" t="s">
        <v>2</v>
      </c>
      <c r="D2" s="2" t="s">
        <v>32</v>
      </c>
      <c r="E2" s="2" t="s">
        <v>75</v>
      </c>
    </row>
    <row r="3" spans="1:5">
      <c r="A3" s="3" t="s">
        <v>76</v>
      </c>
    </row>
    <row r="4" spans="1:5">
      <c r="A4" s="4" t="s">
        <v>77</v>
      </c>
      <c r="C4" s="6" t="n">
        <v>993052</v>
      </c>
      <c r="D4" s="6" t="n">
        <v>919597</v>
      </c>
      <c r="E4" s="6" t="n">
        <v>845569</v>
      </c>
    </row>
    <row r="5" spans="1:5">
      <c r="A5" s="3" t="s">
        <v>78</v>
      </c>
    </row>
    <row r="6" spans="1:5">
      <c r="A6" s="4" t="s">
        <v>79</v>
      </c>
      <c r="B6" s="4" t="s">
        <v>46</v>
      </c>
      <c r="C6" s="5" t="n">
        <v>251460</v>
      </c>
      <c r="D6" s="5" t="n">
        <v>226942</v>
      </c>
      <c r="E6" s="5" t="n">
        <v>212979</v>
      </c>
    </row>
    <row r="7" spans="1:5">
      <c r="A7" s="4" t="s">
        <v>80</v>
      </c>
      <c r="C7" s="5" t="n">
        <v>345370</v>
      </c>
      <c r="D7" s="5" t="n">
        <v>317050</v>
      </c>
      <c r="E7" s="5" t="n">
        <v>298703</v>
      </c>
    </row>
    <row r="8" spans="1:5">
      <c r="A8" s="4" t="s">
        <v>81</v>
      </c>
      <c r="B8" s="4" t="s">
        <v>46</v>
      </c>
      <c r="C8" s="5" t="n">
        <v>204583</v>
      </c>
      <c r="D8" s="5" t="n">
        <v>192739</v>
      </c>
      <c r="E8" s="5" t="n">
        <v>182149</v>
      </c>
    </row>
    <row r="9" spans="1:5">
      <c r="A9" s="4" t="s">
        <v>82</v>
      </c>
      <c r="C9" s="5" t="n">
        <v>55373</v>
      </c>
      <c r="D9" s="5" t="n">
        <v>53827</v>
      </c>
      <c r="E9" s="5" t="n">
        <v>51558</v>
      </c>
    </row>
    <row r="10" spans="1:5">
      <c r="A10" s="4" t="s">
        <v>83</v>
      </c>
      <c r="C10" s="5" t="n">
        <v>64275</v>
      </c>
      <c r="D10" s="5" t="n">
        <v>59417</v>
      </c>
      <c r="E10" s="5" t="n">
        <v>55387</v>
      </c>
    </row>
    <row r="11" spans="1:5">
      <c r="A11" s="4" t="s">
        <v>84</v>
      </c>
      <c r="C11" s="5" t="n">
        <v>6977</v>
      </c>
      <c r="D11" s="5" t="n">
        <v>6562</v>
      </c>
      <c r="E11" s="5" t="n">
        <v>4973</v>
      </c>
    </row>
    <row r="12" spans="1:5">
      <c r="A12" s="4" t="s">
        <v>85</v>
      </c>
      <c r="C12" s="5" t="n">
        <v>2971</v>
      </c>
      <c r="D12" s="5" t="n">
        <v>2908</v>
      </c>
      <c r="E12" s="5" t="n">
        <v>1963</v>
      </c>
    </row>
    <row r="13" spans="1:5">
      <c r="A13" s="4" t="s">
        <v>86</v>
      </c>
      <c r="D13" s="5" t="n">
        <v>-2910</v>
      </c>
    </row>
    <row r="14" spans="1:5">
      <c r="A14" s="4" t="s">
        <v>87</v>
      </c>
      <c r="C14" s="5" t="n">
        <v>402</v>
      </c>
      <c r="E14" s="5" t="n">
        <v>2431</v>
      </c>
    </row>
    <row r="15" spans="1:5">
      <c r="A15" s="4" t="s">
        <v>88</v>
      </c>
      <c r="C15" s="5" t="n">
        <v>931411</v>
      </c>
      <c r="D15" s="5" t="n">
        <v>856535</v>
      </c>
      <c r="E15" s="5" t="n">
        <v>810143</v>
      </c>
    </row>
    <row r="16" spans="1:5">
      <c r="A16" s="4" t="s">
        <v>89</v>
      </c>
      <c r="C16" s="5" t="n">
        <v>61641</v>
      </c>
      <c r="D16" s="5" t="n">
        <v>63062</v>
      </c>
      <c r="E16" s="5" t="n">
        <v>35426</v>
      </c>
    </row>
    <row r="17" spans="1:5">
      <c r="A17" s="3" t="s">
        <v>90</v>
      </c>
    </row>
    <row r="18" spans="1:5">
      <c r="A18" s="4" t="s">
        <v>91</v>
      </c>
      <c r="C18" s="5" t="n">
        <v>-1730</v>
      </c>
      <c r="D18" s="5" t="n">
        <v>-1015</v>
      </c>
      <c r="E18" s="5" t="n">
        <v>-238</v>
      </c>
    </row>
    <row r="19" spans="1:5">
      <c r="A19" s="4" t="s">
        <v>92</v>
      </c>
      <c r="C19" s="5" t="n">
        <v>1180</v>
      </c>
      <c r="D19" s="5" t="n">
        <v>60</v>
      </c>
      <c r="E19" s="5" t="n">
        <v>1135</v>
      </c>
    </row>
    <row r="20" spans="1:5">
      <c r="A20" s="4" t="s">
        <v>93</v>
      </c>
      <c r="C20" s="5" t="n">
        <v>-550</v>
      </c>
      <c r="D20" s="5" t="n">
        <v>-955</v>
      </c>
      <c r="E20" s="5" t="n">
        <v>897</v>
      </c>
    </row>
    <row r="21" spans="1:5">
      <c r="A21" s="4" t="s">
        <v>94</v>
      </c>
      <c r="C21" s="5" t="n">
        <v>61091</v>
      </c>
      <c r="D21" s="5" t="n">
        <v>62107</v>
      </c>
      <c r="E21" s="5" t="n">
        <v>36323</v>
      </c>
    </row>
    <row r="22" spans="1:5">
      <c r="A22" s="4" t="s">
        <v>95</v>
      </c>
      <c r="C22" s="5" t="n">
        <v>15534</v>
      </c>
      <c r="D22" s="5" t="n">
        <v>16782</v>
      </c>
      <c r="E22" s="5" t="n">
        <v>8926</v>
      </c>
    </row>
    <row r="23" spans="1:5">
      <c r="A23" s="4" t="s">
        <v>96</v>
      </c>
      <c r="C23" s="6" t="n">
        <v>45557</v>
      </c>
      <c r="D23" s="6" t="n">
        <v>45325</v>
      </c>
      <c r="E23" s="6" t="n">
        <v>27397</v>
      </c>
    </row>
    <row r="24" spans="1:5">
      <c r="A24" s="3" t="s">
        <v>97</v>
      </c>
    </row>
    <row r="25" spans="1:5">
      <c r="A25" s="4" t="s">
        <v>98</v>
      </c>
      <c r="C25" s="7" t="n">
        <v>1.91</v>
      </c>
      <c r="D25" s="7" t="n">
        <v>1.76</v>
      </c>
      <c r="E25" s="7" t="n">
        <v>0.99</v>
      </c>
    </row>
    <row r="26" spans="1:5">
      <c r="A26" s="4" t="s">
        <v>99</v>
      </c>
      <c r="C26" s="7" t="n">
        <v>1.88</v>
      </c>
      <c r="D26" s="7" t="n">
        <v>1.73</v>
      </c>
      <c r="E26" s="7" t="n">
        <v>0.97</v>
      </c>
    </row>
    <row r="27" spans="1:5">
      <c r="A27" s="3" t="s">
        <v>100</v>
      </c>
    </row>
    <row r="28" spans="1:5">
      <c r="A28" s="4" t="s">
        <v>98</v>
      </c>
      <c r="C28" s="5" t="n">
        <v>23824</v>
      </c>
      <c r="D28" s="5" t="n">
        <v>25718</v>
      </c>
      <c r="E28" s="5" t="n">
        <v>27710</v>
      </c>
    </row>
    <row r="29" spans="1:5">
      <c r="A29" s="4" t="s">
        <v>99</v>
      </c>
      <c r="C29" s="5" t="n">
        <v>24233</v>
      </c>
      <c r="D29" s="5" t="n">
        <v>26231</v>
      </c>
      <c r="E29" s="5" t="n">
        <v>28316</v>
      </c>
    </row>
    <row r="30" spans="1:5"/>
    <row r="31" spans="1:5">
      <c r="A31" s="4" t="s">
        <v>46</v>
      </c>
      <c r="B31" s="4" t="s">
        <v>101</v>
      </c>
    </row>
  </sheetData>
  <mergeCells count="4">
    <mergeCell ref="A1:B2"/>
    <mergeCell ref="C1:E1"/>
    <mergeCell ref="A30:D30"/>
    <mergeCell ref="B31:D3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19</v>
      </c>
      <c r="B1" s="2" t="s">
        <v>1</v>
      </c>
    </row>
    <row r="2" spans="1:4">
      <c r="B2" s="2" t="s">
        <v>2</v>
      </c>
      <c r="C2" s="2" t="s">
        <v>32</v>
      </c>
      <c r="D2" s="2" t="s">
        <v>75</v>
      </c>
    </row>
    <row r="3" spans="1:4">
      <c r="A3" s="3" t="s">
        <v>420</v>
      </c>
    </row>
    <row r="4" spans="1:4">
      <c r="A4" s="4" t="s">
        <v>421</v>
      </c>
      <c r="B4" s="6" t="n">
        <v>6034</v>
      </c>
      <c r="C4" s="6" t="n">
        <v>8161</v>
      </c>
      <c r="D4" s="6" t="n">
        <v>3990</v>
      </c>
    </row>
    <row r="5" spans="1:4">
      <c r="A5" s="4" t="s">
        <v>422</v>
      </c>
      <c r="B5" s="5" t="n">
        <v>2427</v>
      </c>
      <c r="C5" s="5" t="n">
        <v>3302</v>
      </c>
      <c r="D5" s="5" t="n">
        <v>520</v>
      </c>
    </row>
    <row r="6" spans="1:4">
      <c r="A6" s="4" t="s">
        <v>423</v>
      </c>
      <c r="B6" s="5" t="n">
        <v>8461</v>
      </c>
      <c r="C6" s="5" t="n">
        <v>11463</v>
      </c>
      <c r="D6" s="5" t="n">
        <v>4510</v>
      </c>
    </row>
    <row r="7" spans="1:4">
      <c r="A7" s="3" t="s">
        <v>424</v>
      </c>
    </row>
    <row r="8" spans="1:4">
      <c r="A8" s="4" t="s">
        <v>421</v>
      </c>
      <c r="B8" s="5" t="n">
        <v>6869</v>
      </c>
      <c r="C8" s="5" t="n">
        <v>5278</v>
      </c>
      <c r="D8" s="5" t="n">
        <v>3381</v>
      </c>
    </row>
    <row r="9" spans="1:4">
      <c r="A9" s="4" t="s">
        <v>422</v>
      </c>
      <c r="B9" s="5" t="n">
        <v>204</v>
      </c>
      <c r="C9" s="5" t="n">
        <v>41</v>
      </c>
      <c r="D9" s="5" t="n">
        <v>1035</v>
      </c>
    </row>
    <row r="10" spans="1:4">
      <c r="A10" s="4" t="s">
        <v>38</v>
      </c>
      <c r="B10" s="5" t="n">
        <v>7073</v>
      </c>
      <c r="C10" s="5" t="n">
        <v>5319</v>
      </c>
      <c r="D10" s="5" t="n">
        <v>4416</v>
      </c>
    </row>
    <row r="11" spans="1:4">
      <c r="A11" s="4" t="s">
        <v>95</v>
      </c>
      <c r="B11" s="6" t="n">
        <v>15534</v>
      </c>
      <c r="C11" s="6" t="n">
        <v>16782</v>
      </c>
      <c r="D11" s="6" t="n">
        <v>8926</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2</v>
      </c>
      <c r="D2" s="2" t="s">
        <v>75</v>
      </c>
    </row>
    <row r="3" spans="1:4">
      <c r="A3" s="3" t="s">
        <v>180</v>
      </c>
    </row>
    <row r="4" spans="1:4">
      <c r="A4" s="4" t="s">
        <v>426</v>
      </c>
      <c r="B4" s="4" t="s">
        <v>427</v>
      </c>
      <c r="C4" s="4" t="s">
        <v>427</v>
      </c>
      <c r="D4" s="4" t="s">
        <v>427</v>
      </c>
    </row>
    <row r="5" spans="1:4">
      <c r="A5" s="4" t="s">
        <v>428</v>
      </c>
      <c r="B5" s="4" t="s">
        <v>429</v>
      </c>
      <c r="C5" s="4" t="s">
        <v>430</v>
      </c>
      <c r="D5" s="4" t="s">
        <v>431</v>
      </c>
    </row>
    <row r="6" spans="1:4">
      <c r="A6" s="4" t="s">
        <v>432</v>
      </c>
      <c r="C6" s="4" t="s">
        <v>433</v>
      </c>
      <c r="D6" s="4" t="s">
        <v>434</v>
      </c>
    </row>
    <row r="7" spans="1:4">
      <c r="A7" s="4" t="s">
        <v>435</v>
      </c>
      <c r="B7" s="4" t="s">
        <v>436</v>
      </c>
      <c r="C7" s="4" t="s">
        <v>437</v>
      </c>
      <c r="D7" s="4" t="s">
        <v>438</v>
      </c>
    </row>
    <row r="8" spans="1:4">
      <c r="A8" s="4" t="s">
        <v>439</v>
      </c>
      <c r="B8" s="4" t="s">
        <v>440</v>
      </c>
      <c r="C8" s="4" t="s">
        <v>441</v>
      </c>
      <c r="D8" s="4" t="s">
        <v>442</v>
      </c>
    </row>
    <row r="9" spans="1:4">
      <c r="A9" s="4" t="s">
        <v>443</v>
      </c>
      <c r="B9" s="4" t="s">
        <v>444</v>
      </c>
      <c r="C9" s="4" t="s">
        <v>445</v>
      </c>
      <c r="D9" s="4" t="s">
        <v>44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2</v>
      </c>
    </row>
    <row r="2" spans="1:3">
      <c r="A2" s="3" t="s">
        <v>448</v>
      </c>
    </row>
    <row r="3" spans="1:3">
      <c r="A3" s="4" t="s">
        <v>449</v>
      </c>
      <c r="B3" s="6" t="n">
        <v>985</v>
      </c>
      <c r="C3" s="6" t="n">
        <v>885</v>
      </c>
    </row>
    <row r="4" spans="1:3">
      <c r="A4" s="4" t="s">
        <v>450</v>
      </c>
      <c r="B4" s="5" t="n">
        <v>1521</v>
      </c>
      <c r="C4" s="5" t="n">
        <v>988</v>
      </c>
    </row>
    <row r="5" spans="1:3">
      <c r="A5" s="4" t="s">
        <v>47</v>
      </c>
      <c r="B5" s="5" t="n">
        <v>13752</v>
      </c>
      <c r="C5" s="5" t="n">
        <v>13839</v>
      </c>
    </row>
    <row r="6" spans="1:3">
      <c r="A6" s="4" t="s">
        <v>348</v>
      </c>
      <c r="B6" s="5" t="n">
        <v>2193</v>
      </c>
      <c r="C6" s="5" t="n">
        <v>1398</v>
      </c>
    </row>
    <row r="7" spans="1:3">
      <c r="A7" s="4" t="s">
        <v>451</v>
      </c>
      <c r="B7" s="5" t="n">
        <v>-68</v>
      </c>
      <c r="C7" s="5" t="n">
        <v>-139</v>
      </c>
    </row>
    <row r="8" spans="1:3">
      <c r="A8" s="4" t="s">
        <v>452</v>
      </c>
      <c r="B8" s="5" t="n">
        <v>18383</v>
      </c>
      <c r="C8" s="5" t="n">
        <v>16971</v>
      </c>
    </row>
    <row r="9" spans="1:3">
      <c r="A9" s="3" t="s">
        <v>453</v>
      </c>
    </row>
    <row r="10" spans="1:3">
      <c r="A10" s="4" t="s">
        <v>454</v>
      </c>
      <c r="B10" s="5" t="n">
        <v>-80842</v>
      </c>
      <c r="C10" s="5" t="n">
        <v>-77120</v>
      </c>
    </row>
    <row r="11" spans="1:3">
      <c r="A11" s="4" t="s">
        <v>455</v>
      </c>
      <c r="B11" s="5" t="n">
        <v>-2085</v>
      </c>
      <c r="C11" s="5" t="n">
        <v>-2048</v>
      </c>
    </row>
    <row r="12" spans="1:3">
      <c r="A12" s="4" t="s">
        <v>456</v>
      </c>
      <c r="B12" s="5" t="n">
        <v>-5488</v>
      </c>
      <c r="C12" s="5" t="n">
        <v>-5038</v>
      </c>
    </row>
    <row r="13" spans="1:3">
      <c r="A13" s="4" t="s">
        <v>47</v>
      </c>
      <c r="B13" s="5" t="n">
        <v>6255</v>
      </c>
      <c r="C13" s="5" t="n">
        <v>5942</v>
      </c>
    </row>
    <row r="14" spans="1:3">
      <c r="A14" s="4" t="s">
        <v>118</v>
      </c>
      <c r="B14" s="5" t="n">
        <v>6152</v>
      </c>
      <c r="C14" s="5" t="n">
        <v>5346</v>
      </c>
    </row>
    <row r="15" spans="1:3">
      <c r="A15" s="4" t="s">
        <v>49</v>
      </c>
      <c r="B15" s="5" t="n">
        <v>11637</v>
      </c>
      <c r="C15" s="5" t="n">
        <v>10874</v>
      </c>
    </row>
    <row r="16" spans="1:3">
      <c r="A16" s="4" t="s">
        <v>435</v>
      </c>
      <c r="B16" s="5" t="n">
        <v>6559</v>
      </c>
      <c r="C16" s="5" t="n">
        <v>13188</v>
      </c>
    </row>
    <row r="17" spans="1:3">
      <c r="A17" s="4" t="s">
        <v>457</v>
      </c>
      <c r="B17" s="5" t="n">
        <v>785</v>
      </c>
      <c r="C17" s="5" t="n">
        <v>562</v>
      </c>
    </row>
    <row r="18" spans="1:3">
      <c r="A18" s="4" t="s">
        <v>348</v>
      </c>
      <c r="B18" s="5" t="n">
        <v>2071</v>
      </c>
      <c r="C18" s="5" t="n">
        <v>2079</v>
      </c>
    </row>
    <row r="19" spans="1:3">
      <c r="A19" s="4" t="s">
        <v>451</v>
      </c>
      <c r="B19" s="5" t="n">
        <v>-198</v>
      </c>
      <c r="C19" s="5" t="n">
        <v>-454</v>
      </c>
    </row>
    <row r="20" spans="1:3">
      <c r="A20" s="4" t="s">
        <v>458</v>
      </c>
      <c r="B20" s="5" t="n">
        <v>-55154</v>
      </c>
      <c r="C20" s="5" t="n">
        <v>-46669</v>
      </c>
    </row>
    <row r="21" spans="1:3">
      <c r="A21" s="4" t="s">
        <v>459</v>
      </c>
      <c r="B21" s="6" t="n">
        <v>-36771</v>
      </c>
      <c r="C21" s="6" t="n">
        <v>-2969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0</v>
      </c>
      <c r="B1" s="2" t="s">
        <v>1</v>
      </c>
    </row>
    <row r="2" spans="1:5">
      <c r="B2" s="2" t="s">
        <v>2</v>
      </c>
      <c r="C2" s="2" t="s">
        <v>32</v>
      </c>
      <c r="D2" s="2" t="s">
        <v>75</v>
      </c>
      <c r="E2" s="2" t="s">
        <v>461</v>
      </c>
    </row>
    <row r="3" spans="1:5">
      <c r="A3" s="3" t="s">
        <v>462</v>
      </c>
    </row>
    <row r="4" spans="1:5">
      <c r="A4" s="4" t="s">
        <v>463</v>
      </c>
      <c r="B4" s="6" t="n">
        <v>6559000</v>
      </c>
      <c r="C4" s="6" t="n">
        <v>13188000</v>
      </c>
    </row>
    <row r="5" spans="1:5">
      <c r="A5" s="4" t="s">
        <v>464</v>
      </c>
      <c r="B5" s="5" t="n">
        <v>300000</v>
      </c>
      <c r="C5" s="5" t="n">
        <v>600000</v>
      </c>
    </row>
    <row r="6" spans="1:5">
      <c r="A6" s="4" t="s">
        <v>465</v>
      </c>
      <c r="B6" s="5" t="n">
        <v>1245000</v>
      </c>
      <c r="C6" s="6" t="n">
        <v>2998000</v>
      </c>
      <c r="D6" s="6" t="n">
        <v>2173000</v>
      </c>
      <c r="E6" s="6" t="n">
        <v>219000</v>
      </c>
    </row>
    <row r="7" spans="1:5">
      <c r="A7" s="4" t="s">
        <v>466</v>
      </c>
      <c r="B7" s="5" t="n">
        <v>900000</v>
      </c>
    </row>
    <row r="8" spans="1:5">
      <c r="A8" s="4" t="s">
        <v>467</v>
      </c>
      <c r="B8" s="5" t="n">
        <v>0</v>
      </c>
    </row>
    <row r="9" spans="1:5">
      <c r="A9" s="4" t="s">
        <v>421</v>
      </c>
    </row>
    <row r="10" spans="1:5">
      <c r="A10" s="3" t="s">
        <v>462</v>
      </c>
    </row>
    <row r="11" spans="1:5">
      <c r="A11" s="4" t="s">
        <v>463</v>
      </c>
      <c r="B11" s="6" t="n">
        <v>6500000</v>
      </c>
    </row>
    <row r="12" spans="1:5">
      <c r="A12" s="4" t="s">
        <v>468</v>
      </c>
      <c r="B12" s="5" t="n">
        <v>2034</v>
      </c>
    </row>
    <row r="13" spans="1:5">
      <c r="A13" s="4" t="s">
        <v>469</v>
      </c>
    </row>
    <row r="14" spans="1:5">
      <c r="A14" s="3" t="s">
        <v>462</v>
      </c>
    </row>
    <row r="15" spans="1:5">
      <c r="A15" s="4" t="s">
        <v>470</v>
      </c>
      <c r="B15" s="5" t="n">
        <v>2013</v>
      </c>
    </row>
    <row r="16" spans="1:5">
      <c r="A16" s="4" t="s">
        <v>471</v>
      </c>
    </row>
    <row r="17" spans="1:5">
      <c r="A17" s="3" t="s">
        <v>462</v>
      </c>
    </row>
    <row r="18" spans="1:5">
      <c r="A18" s="4" t="s">
        <v>463</v>
      </c>
      <c r="B18" s="6" t="n">
        <v>1400000</v>
      </c>
    </row>
    <row r="19" spans="1:5">
      <c r="A19" s="4" t="s">
        <v>468</v>
      </c>
      <c r="B19" s="5" t="n">
        <v>2023</v>
      </c>
    </row>
    <row r="20" spans="1:5">
      <c r="A20" s="4" t="s">
        <v>472</v>
      </c>
    </row>
    <row r="21" spans="1:5">
      <c r="A21" s="3" t="s">
        <v>462</v>
      </c>
    </row>
    <row r="22" spans="1:5">
      <c r="A22" s="4" t="s">
        <v>470</v>
      </c>
      <c r="B22" s="5" t="n">
        <v>20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v>
      </c>
      <c r="C2" s="2" t="s">
        <v>32</v>
      </c>
      <c r="D2" s="2" t="s">
        <v>75</v>
      </c>
    </row>
    <row r="3" spans="1:4">
      <c r="A3" s="3" t="s">
        <v>180</v>
      </c>
    </row>
    <row r="4" spans="1:4">
      <c r="A4" s="4" t="s">
        <v>474</v>
      </c>
      <c r="B4" s="6" t="n">
        <v>2998</v>
      </c>
      <c r="C4" s="6" t="n">
        <v>2173</v>
      </c>
      <c r="D4" s="6" t="n">
        <v>219</v>
      </c>
    </row>
    <row r="5" spans="1:4">
      <c r="A5" s="4" t="s">
        <v>475</v>
      </c>
      <c r="B5" s="5" t="n">
        <v>126</v>
      </c>
      <c r="C5" s="5" t="n">
        <v>474</v>
      </c>
      <c r="D5" s="5" t="n">
        <v>1798</v>
      </c>
    </row>
    <row r="6" spans="1:4">
      <c r="A6" s="4" t="s">
        <v>476</v>
      </c>
      <c r="B6" s="5" t="n">
        <v>-2037</v>
      </c>
      <c r="D6" s="5" t="n">
        <v>-52</v>
      </c>
    </row>
    <row r="7" spans="1:4">
      <c r="A7" s="4" t="s">
        <v>477</v>
      </c>
      <c r="B7" s="5" t="n">
        <v>188</v>
      </c>
      <c r="C7" s="5" t="n">
        <v>386</v>
      </c>
      <c r="D7" s="5" t="n">
        <v>317</v>
      </c>
    </row>
    <row r="8" spans="1:4">
      <c r="A8" s="4" t="s">
        <v>478</v>
      </c>
      <c r="B8" s="5" t="n">
        <v>-30</v>
      </c>
      <c r="C8" s="5" t="n">
        <v>-35</v>
      </c>
      <c r="D8" s="5" t="n">
        <v>-109</v>
      </c>
    </row>
    <row r="9" spans="1:4">
      <c r="A9" s="4" t="s">
        <v>479</v>
      </c>
      <c r="B9" s="6" t="n">
        <v>1245</v>
      </c>
      <c r="C9" s="6" t="n">
        <v>2998</v>
      </c>
      <c r="D9" s="6" t="n">
        <v>217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7"/>
  </cols>
  <sheetData>
    <row r="1" spans="1:2">
      <c r="A1" s="1" t="s">
        <v>480</v>
      </c>
      <c r="B1" s="2" t="s">
        <v>1</v>
      </c>
    </row>
    <row r="2" spans="1:2">
      <c r="B2" s="2" t="s">
        <v>481</v>
      </c>
    </row>
    <row r="3" spans="1:2">
      <c r="A3" s="3" t="s">
        <v>482</v>
      </c>
    </row>
    <row r="4" spans="1:2">
      <c r="A4" s="4" t="s">
        <v>483</v>
      </c>
      <c r="B4" s="5" t="n">
        <v>1</v>
      </c>
    </row>
    <row r="5" spans="1:2">
      <c r="A5" s="4" t="s">
        <v>484</v>
      </c>
      <c r="B5" s="5" t="n">
        <v>1</v>
      </c>
    </row>
    <row r="6" spans="1:2">
      <c r="A6" s="4" t="s">
        <v>485</v>
      </c>
      <c r="B6" s="4" t="s">
        <v>303</v>
      </c>
    </row>
    <row r="7" spans="1:2">
      <c r="A7" s="4" t="s">
        <v>486</v>
      </c>
    </row>
    <row r="8" spans="1:2">
      <c r="A8" s="3" t="s">
        <v>482</v>
      </c>
    </row>
    <row r="9" spans="1:2">
      <c r="A9" s="4" t="s">
        <v>483</v>
      </c>
      <c r="B9" s="8" t="n">
        <v>1.5</v>
      </c>
    </row>
    <row r="10" spans="1:2">
      <c r="A10" s="4" t="s">
        <v>487</v>
      </c>
    </row>
    <row r="11" spans="1:2">
      <c r="A11" s="3" t="s">
        <v>482</v>
      </c>
    </row>
    <row r="12" spans="1:2">
      <c r="A12" s="4" t="s">
        <v>485</v>
      </c>
      <c r="B12" s="4" t="s">
        <v>303</v>
      </c>
    </row>
    <row r="13" spans="1:2">
      <c r="A13" s="4" t="s">
        <v>488</v>
      </c>
      <c r="B13" s="9" t="n">
        <v>3.8</v>
      </c>
    </row>
    <row r="14" spans="1:2">
      <c r="A14" s="4" t="s">
        <v>489</v>
      </c>
      <c r="B14" s="4" t="s">
        <v>309</v>
      </c>
    </row>
    <row r="15" spans="1:2">
      <c r="A15" s="4" t="s">
        <v>490</v>
      </c>
    </row>
    <row r="16" spans="1:2">
      <c r="A16" s="3" t="s">
        <v>482</v>
      </c>
    </row>
    <row r="17" spans="1:2">
      <c r="A17" s="4" t="s">
        <v>306</v>
      </c>
      <c r="B17" s="4" t="s">
        <v>309</v>
      </c>
    </row>
    <row r="18" spans="1:2">
      <c r="A18" s="4" t="s">
        <v>491</v>
      </c>
    </row>
    <row r="19" spans="1:2">
      <c r="A19" s="3" t="s">
        <v>482</v>
      </c>
    </row>
    <row r="20" spans="1:2">
      <c r="A20" s="4" t="s">
        <v>492</v>
      </c>
      <c r="B20" s="4" t="s">
        <v>493</v>
      </c>
    </row>
    <row r="21" spans="1:2">
      <c r="A21" s="4" t="s">
        <v>494</v>
      </c>
    </row>
    <row r="22" spans="1:2">
      <c r="A22" s="3" t="s">
        <v>482</v>
      </c>
    </row>
    <row r="23" spans="1:2">
      <c r="A23" s="4" t="s">
        <v>492</v>
      </c>
      <c r="B23" s="4" t="s">
        <v>495</v>
      </c>
    </row>
    <row r="24" spans="1:2">
      <c r="A24" s="4" t="s">
        <v>496</v>
      </c>
    </row>
    <row r="25" spans="1:2">
      <c r="A25" s="3" t="s">
        <v>482</v>
      </c>
    </row>
    <row r="26" spans="1:2">
      <c r="A26" s="4" t="s">
        <v>306</v>
      </c>
      <c r="B26" s="4" t="s">
        <v>307</v>
      </c>
    </row>
    <row r="27" spans="1:2">
      <c r="A27" s="4" t="s">
        <v>497</v>
      </c>
    </row>
    <row r="28" spans="1:2">
      <c r="A28" s="3" t="s">
        <v>482</v>
      </c>
    </row>
    <row r="29" spans="1:2">
      <c r="A29" s="4" t="s">
        <v>306</v>
      </c>
      <c r="B29" s="4" t="s">
        <v>309</v>
      </c>
    </row>
    <row r="30" spans="1:2">
      <c r="A30" s="4" t="s">
        <v>498</v>
      </c>
    </row>
    <row r="31" spans="1:2">
      <c r="A31" s="3" t="s">
        <v>482</v>
      </c>
    </row>
    <row r="32" spans="1:2">
      <c r="A32" s="4" t="s">
        <v>306</v>
      </c>
      <c r="B32" s="4" t="s">
        <v>309</v>
      </c>
    </row>
    <row r="33" spans="1:2">
      <c r="A33" s="4" t="s">
        <v>499</v>
      </c>
    </row>
    <row r="34" spans="1:2">
      <c r="A34" s="3" t="s">
        <v>482</v>
      </c>
    </row>
    <row r="35" spans="1:2">
      <c r="A35" s="4" t="s">
        <v>492</v>
      </c>
      <c r="B35" s="4" t="s">
        <v>493</v>
      </c>
    </row>
    <row r="36" spans="1:2">
      <c r="A36" s="4" t="s">
        <v>500</v>
      </c>
    </row>
    <row r="37" spans="1:2">
      <c r="A37" s="3" t="s">
        <v>482</v>
      </c>
    </row>
    <row r="38" spans="1:2">
      <c r="A38" s="4" t="s">
        <v>492</v>
      </c>
      <c r="B38" s="4" t="s">
        <v>495</v>
      </c>
    </row>
    <row r="39" spans="1:2">
      <c r="A39" s="4" t="s">
        <v>501</v>
      </c>
    </row>
    <row r="40" spans="1:2">
      <c r="A40" s="3" t="s">
        <v>482</v>
      </c>
    </row>
    <row r="41" spans="1:2">
      <c r="A41" s="4" t="s">
        <v>306</v>
      </c>
      <c r="B41" s="4" t="s">
        <v>307</v>
      </c>
    </row>
    <row r="42" spans="1:2">
      <c r="A42" s="4" t="s">
        <v>502</v>
      </c>
    </row>
    <row r="43" spans="1:2">
      <c r="A43" s="3" t="s">
        <v>482</v>
      </c>
    </row>
    <row r="44" spans="1:2">
      <c r="A44" s="4" t="s">
        <v>306</v>
      </c>
      <c r="B44" s="4" t="s">
        <v>309</v>
      </c>
    </row>
    <row r="45" spans="1:2">
      <c r="A45" s="4" t="s">
        <v>272</v>
      </c>
    </row>
    <row r="46" spans="1:2">
      <c r="A46" s="3" t="s">
        <v>482</v>
      </c>
    </row>
    <row r="47" spans="1:2">
      <c r="A47" s="4" t="s">
        <v>488</v>
      </c>
      <c r="B47" s="9" t="n">
        <v>0.8</v>
      </c>
    </row>
    <row r="48" spans="1:2">
      <c r="A48" s="4" t="s">
        <v>489</v>
      </c>
      <c r="B48" s="4" t="s">
        <v>307</v>
      </c>
    </row>
    <row r="49" spans="1:2">
      <c r="A49" s="4" t="s">
        <v>503</v>
      </c>
    </row>
    <row r="50" spans="1:2">
      <c r="A50" s="3" t="s">
        <v>482</v>
      </c>
    </row>
    <row r="51" spans="1:2">
      <c r="A51" s="4" t="s">
        <v>492</v>
      </c>
      <c r="B51" s="4" t="s">
        <v>504</v>
      </c>
    </row>
    <row r="52" spans="1:2">
      <c r="A52" s="4" t="s">
        <v>505</v>
      </c>
    </row>
    <row r="53" spans="1:2">
      <c r="A53" s="3" t="s">
        <v>482</v>
      </c>
    </row>
    <row r="54" spans="1:2">
      <c r="A54" s="4" t="s">
        <v>492</v>
      </c>
      <c r="B54" s="4" t="s">
        <v>506</v>
      </c>
    </row>
    <row r="55" spans="1:2">
      <c r="A55" s="4" t="s">
        <v>507</v>
      </c>
    </row>
    <row r="56" spans="1:2">
      <c r="A56" s="3" t="s">
        <v>482</v>
      </c>
    </row>
    <row r="57" spans="1:2">
      <c r="A57" s="4" t="s">
        <v>488</v>
      </c>
      <c r="B57" s="9" t="n">
        <v>8.800000000000001</v>
      </c>
    </row>
    <row r="58" spans="1:2">
      <c r="A58" s="4" t="s">
        <v>489</v>
      </c>
      <c r="B58" s="4" t="s">
        <v>3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08</v>
      </c>
      <c r="C1" s="2" t="s">
        <v>1</v>
      </c>
    </row>
    <row r="2" spans="1:5">
      <c r="C2" s="2" t="s">
        <v>2</v>
      </c>
      <c r="D2" s="2" t="s">
        <v>32</v>
      </c>
      <c r="E2" s="2" t="s">
        <v>75</v>
      </c>
    </row>
    <row r="3" spans="1:5">
      <c r="A3" s="3" t="s">
        <v>509</v>
      </c>
    </row>
    <row r="4" spans="1:5">
      <c r="A4" s="4" t="s">
        <v>510</v>
      </c>
      <c r="B4" s="4" t="s">
        <v>46</v>
      </c>
      <c r="C4" s="6" t="n">
        <v>180</v>
      </c>
      <c r="D4" s="6" t="n">
        <v>285</v>
      </c>
      <c r="E4" s="6" t="n">
        <v>213</v>
      </c>
    </row>
    <row r="5" spans="1:5">
      <c r="A5" s="4" t="s">
        <v>80</v>
      </c>
    </row>
    <row r="6" spans="1:5">
      <c r="A6" s="3" t="s">
        <v>509</v>
      </c>
    </row>
    <row r="7" spans="1:5">
      <c r="A7" s="4" t="s">
        <v>118</v>
      </c>
      <c r="C7" s="5" t="n">
        <v>1786</v>
      </c>
      <c r="D7" s="5" t="n">
        <v>1427</v>
      </c>
      <c r="E7" s="5" t="n">
        <v>1456</v>
      </c>
    </row>
    <row r="8" spans="1:5">
      <c r="A8" s="4" t="s">
        <v>82</v>
      </c>
    </row>
    <row r="9" spans="1:5">
      <c r="A9" s="3" t="s">
        <v>509</v>
      </c>
    </row>
    <row r="10" spans="1:5">
      <c r="A10" s="4" t="s">
        <v>118</v>
      </c>
      <c r="C10" s="6" t="n">
        <v>3741</v>
      </c>
      <c r="D10" s="6" t="n">
        <v>3968</v>
      </c>
      <c r="E10" s="5" t="n">
        <v>3167</v>
      </c>
    </row>
    <row r="11" spans="1:5">
      <c r="A11" s="4" t="s">
        <v>87</v>
      </c>
    </row>
    <row r="12" spans="1:5">
      <c r="A12" s="3" t="s">
        <v>509</v>
      </c>
    </row>
    <row r="13" spans="1:5">
      <c r="A13" s="4" t="s">
        <v>118</v>
      </c>
      <c r="E13" s="6" t="n">
        <v>232</v>
      </c>
    </row>
    <row r="14" spans="1:5"/>
    <row r="15" spans="1:5">
      <c r="A15" s="4" t="s">
        <v>46</v>
      </c>
      <c r="B15" s="4" t="s">
        <v>157</v>
      </c>
    </row>
  </sheetData>
  <mergeCells count="4">
    <mergeCell ref="A1:B2"/>
    <mergeCell ref="C1:E1"/>
    <mergeCell ref="A14:D14"/>
    <mergeCell ref="B15:D1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2</v>
      </c>
      <c r="D2" s="2" t="s">
        <v>75</v>
      </c>
    </row>
    <row r="3" spans="1:4">
      <c r="A3" s="3" t="s">
        <v>183</v>
      </c>
    </row>
    <row r="4" spans="1:4">
      <c r="A4" s="4" t="s">
        <v>512</v>
      </c>
      <c r="B4" s="4" t="s">
        <v>513</v>
      </c>
      <c r="C4" s="4" t="s">
        <v>514</v>
      </c>
      <c r="D4" s="4" t="s">
        <v>515</v>
      </c>
    </row>
    <row r="5" spans="1:4">
      <c r="A5" s="4" t="s">
        <v>516</v>
      </c>
      <c r="B5" s="4" t="s">
        <v>517</v>
      </c>
      <c r="C5" s="4" t="s">
        <v>518</v>
      </c>
      <c r="D5" s="4" t="s">
        <v>519</v>
      </c>
    </row>
    <row r="6" spans="1:4">
      <c r="A6" s="4" t="s">
        <v>520</v>
      </c>
      <c r="B6" s="4" t="s">
        <v>309</v>
      </c>
      <c r="C6" s="4" t="s">
        <v>309</v>
      </c>
      <c r="D6" s="4" t="s">
        <v>309</v>
      </c>
    </row>
    <row r="7" spans="1:4">
      <c r="A7" s="4" t="s">
        <v>521</v>
      </c>
      <c r="B7" s="4" t="s">
        <v>504</v>
      </c>
      <c r="C7" s="4" t="s">
        <v>504</v>
      </c>
      <c r="D7" s="4" t="s">
        <v>504</v>
      </c>
    </row>
    <row r="8" spans="1:4">
      <c r="A8" s="4" t="s">
        <v>522</v>
      </c>
      <c r="B8" s="7" t="n">
        <v>14.08</v>
      </c>
      <c r="C8" s="7" t="n">
        <v>16.33</v>
      </c>
      <c r="D8" s="7" t="n">
        <v>10.7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5"/>
    <col customWidth="1" max="2" min="2" width="17"/>
    <col customWidth="1" max="3" min="3" width="26"/>
    <col customWidth="1" max="4" min="4" width="25"/>
    <col customWidth="1" max="5" min="5" width="26"/>
  </cols>
  <sheetData>
    <row r="1" spans="1:5">
      <c r="A1" s="1" t="s">
        <v>523</v>
      </c>
      <c r="B1" s="2" t="s">
        <v>1</v>
      </c>
    </row>
    <row r="2" spans="1:5">
      <c r="B2" s="2" t="s">
        <v>2</v>
      </c>
      <c r="C2" s="2" t="s">
        <v>32</v>
      </c>
      <c r="D2" s="2" t="s">
        <v>75</v>
      </c>
      <c r="E2" s="2" t="s">
        <v>461</v>
      </c>
    </row>
    <row r="3" spans="1:5">
      <c r="A3" s="3" t="s">
        <v>524</v>
      </c>
    </row>
    <row r="4" spans="1:5">
      <c r="A4" s="4" t="s">
        <v>525</v>
      </c>
      <c r="B4" s="5" t="n">
        <v>1224</v>
      </c>
      <c r="C4" s="5" t="n">
        <v>1522</v>
      </c>
      <c r="D4" s="5" t="n">
        <v>2049</v>
      </c>
    </row>
    <row r="5" spans="1:5">
      <c r="A5" s="4" t="s">
        <v>526</v>
      </c>
      <c r="B5" s="5" t="n">
        <v>146</v>
      </c>
      <c r="C5" s="5" t="n">
        <v>175</v>
      </c>
      <c r="D5" s="5" t="n">
        <v>231</v>
      </c>
    </row>
    <row r="6" spans="1:5">
      <c r="A6" s="4" t="s">
        <v>527</v>
      </c>
      <c r="B6" s="5" t="n">
        <v>-88</v>
      </c>
      <c r="C6" s="5" t="n">
        <v>-432</v>
      </c>
      <c r="D6" s="5" t="n">
        <v>-665</v>
      </c>
    </row>
    <row r="7" spans="1:5">
      <c r="A7" s="4" t="s">
        <v>528</v>
      </c>
      <c r="B7" s="5" t="n">
        <v>-55</v>
      </c>
      <c r="C7" s="5" t="n">
        <v>-41</v>
      </c>
      <c r="D7" s="5" t="n">
        <v>-93</v>
      </c>
    </row>
    <row r="8" spans="1:5">
      <c r="A8" s="4" t="s">
        <v>529</v>
      </c>
      <c r="B8" s="5" t="n">
        <v>1227</v>
      </c>
      <c r="C8" s="5" t="n">
        <v>1224</v>
      </c>
      <c r="D8" s="5" t="n">
        <v>1522</v>
      </c>
      <c r="E8" s="5" t="n">
        <v>2049</v>
      </c>
    </row>
    <row r="9" spans="1:5">
      <c r="A9" s="3" t="s">
        <v>530</v>
      </c>
    </row>
    <row r="10" spans="1:5">
      <c r="A10" s="4" t="s">
        <v>531</v>
      </c>
      <c r="B10" s="5" t="n">
        <v>729</v>
      </c>
      <c r="C10" s="5" t="n">
        <v>1008</v>
      </c>
      <c r="D10" s="5" t="n">
        <v>1514</v>
      </c>
    </row>
    <row r="11" spans="1:5">
      <c r="A11" s="4" t="s">
        <v>532</v>
      </c>
      <c r="B11" s="5" t="n">
        <v>802</v>
      </c>
      <c r="C11" s="5" t="n">
        <v>729</v>
      </c>
      <c r="D11" s="5" t="n">
        <v>1008</v>
      </c>
      <c r="E11" s="5" t="n">
        <v>1514</v>
      </c>
    </row>
    <row r="12" spans="1:5">
      <c r="A12" s="3" t="s">
        <v>533</v>
      </c>
    </row>
    <row r="13" spans="1:5">
      <c r="A13" s="4" t="s">
        <v>525</v>
      </c>
      <c r="B13" s="7" t="n">
        <v>30.59</v>
      </c>
      <c r="C13" s="7" t="n">
        <v>25.62</v>
      </c>
      <c r="D13" s="7" t="n">
        <v>22.82</v>
      </c>
    </row>
    <row r="14" spans="1:5">
      <c r="A14" s="4" t="s">
        <v>526</v>
      </c>
      <c r="B14" s="10" t="n">
        <v>41.78</v>
      </c>
      <c r="C14" s="10" t="n">
        <v>47.38</v>
      </c>
      <c r="D14" s="10" t="n">
        <v>30.49</v>
      </c>
    </row>
    <row r="15" spans="1:5">
      <c r="A15" s="4" t="s">
        <v>527</v>
      </c>
      <c r="B15" s="10" t="n">
        <v>24.03</v>
      </c>
      <c r="C15" s="10" t="n">
        <v>19.46</v>
      </c>
      <c r="D15" s="10" t="n">
        <v>17.21</v>
      </c>
    </row>
    <row r="16" spans="1:5">
      <c r="A16" s="4" t="s">
        <v>528</v>
      </c>
      <c r="B16" s="10" t="n">
        <v>40.56</v>
      </c>
      <c r="C16" s="10" t="n">
        <v>35.02</v>
      </c>
      <c r="D16" s="10" t="n">
        <v>36.33</v>
      </c>
    </row>
    <row r="17" spans="1:5">
      <c r="A17" s="4" t="s">
        <v>529</v>
      </c>
      <c r="B17" s="10" t="n">
        <v>31.95</v>
      </c>
      <c r="C17" s="10" t="n">
        <v>30.59</v>
      </c>
      <c r="D17" s="10" t="n">
        <v>25.62</v>
      </c>
      <c r="E17" s="7" t="n">
        <v>22.82</v>
      </c>
    </row>
    <row r="18" spans="1:5">
      <c r="A18" s="3" t="s">
        <v>534</v>
      </c>
    </row>
    <row r="19" spans="1:5">
      <c r="A19" s="4" t="s">
        <v>535</v>
      </c>
      <c r="B19" s="10" t="n">
        <v>25.41</v>
      </c>
      <c r="C19" s="10" t="n">
        <v>21.46</v>
      </c>
      <c r="D19" s="10" t="n">
        <v>18.74</v>
      </c>
    </row>
    <row r="20" spans="1:5">
      <c r="A20" s="4" t="s">
        <v>536</v>
      </c>
      <c r="B20" s="7" t="n">
        <v>27.73</v>
      </c>
      <c r="C20" s="7" t="n">
        <v>25.41</v>
      </c>
      <c r="D20" s="7" t="n">
        <v>21.46</v>
      </c>
      <c r="E20" s="7" t="n">
        <v>18.74</v>
      </c>
    </row>
    <row r="21" spans="1:5">
      <c r="A21" s="3" t="s">
        <v>537</v>
      </c>
    </row>
    <row r="22" spans="1:5">
      <c r="A22" s="4" t="s">
        <v>538</v>
      </c>
      <c r="B22" s="4" t="s">
        <v>539</v>
      </c>
      <c r="C22" s="4" t="s">
        <v>540</v>
      </c>
      <c r="D22" s="4" t="s">
        <v>541</v>
      </c>
      <c r="E22" s="4" t="s">
        <v>542</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543</v>
      </c>
      <c r="B1" s="2" t="s">
        <v>1</v>
      </c>
    </row>
    <row r="2" spans="1:5">
      <c r="B2" s="2" t="s">
        <v>2</v>
      </c>
      <c r="C2" s="2" t="s">
        <v>32</v>
      </c>
      <c r="D2" s="2" t="s">
        <v>75</v>
      </c>
      <c r="E2" s="2" t="s">
        <v>461</v>
      </c>
    </row>
    <row r="3" spans="1:5">
      <c r="A3" s="3" t="s">
        <v>509</v>
      </c>
    </row>
    <row r="4" spans="1:5">
      <c r="A4" s="4" t="s">
        <v>544</v>
      </c>
      <c r="B4" s="5" t="n">
        <v>1227</v>
      </c>
      <c r="C4" s="5" t="n">
        <v>1224</v>
      </c>
      <c r="D4" s="5" t="n">
        <v>1522</v>
      </c>
      <c r="E4" s="5" t="n">
        <v>2049</v>
      </c>
    </row>
    <row r="5" spans="1:5">
      <c r="A5" s="4" t="s">
        <v>545</v>
      </c>
      <c r="B5" s="7" t="n">
        <v>31.95</v>
      </c>
      <c r="C5" s="7" t="n">
        <v>30.59</v>
      </c>
      <c r="D5" s="7" t="n">
        <v>25.62</v>
      </c>
      <c r="E5" s="7" t="n">
        <v>22.82</v>
      </c>
    </row>
    <row r="6" spans="1:5">
      <c r="A6" s="4" t="s">
        <v>546</v>
      </c>
      <c r="B6" s="5" t="n">
        <v>802</v>
      </c>
      <c r="C6" s="5" t="n">
        <v>729</v>
      </c>
      <c r="D6" s="5" t="n">
        <v>1008</v>
      </c>
      <c r="E6" s="5" t="n">
        <v>1514</v>
      </c>
    </row>
    <row r="7" spans="1:5">
      <c r="A7" s="4" t="s">
        <v>547</v>
      </c>
      <c r="B7" s="7" t="n">
        <v>27.73</v>
      </c>
      <c r="C7" s="7" t="n">
        <v>25.41</v>
      </c>
      <c r="D7" s="7" t="n">
        <v>21.46</v>
      </c>
      <c r="E7" s="7" t="n">
        <v>18.74</v>
      </c>
    </row>
    <row r="8" spans="1:5">
      <c r="A8" s="4" t="s">
        <v>548</v>
      </c>
    </row>
    <row r="9" spans="1:5">
      <c r="A9" s="3" t="s">
        <v>509</v>
      </c>
    </row>
    <row r="10" spans="1:5">
      <c r="A10" s="4" t="s">
        <v>549</v>
      </c>
      <c r="B10" s="10" t="n">
        <v>9.369999999999999</v>
      </c>
    </row>
    <row r="11" spans="1:5">
      <c r="A11" s="4" t="s">
        <v>550</v>
      </c>
      <c r="B11" s="7" t="n">
        <v>16.63</v>
      </c>
    </row>
    <row r="12" spans="1:5">
      <c r="A12" s="4" t="s">
        <v>544</v>
      </c>
      <c r="B12" s="5" t="n">
        <v>60</v>
      </c>
    </row>
    <row r="13" spans="1:5">
      <c r="A13" s="4" t="s">
        <v>551</v>
      </c>
      <c r="B13" s="4" t="s">
        <v>552</v>
      </c>
    </row>
    <row r="14" spans="1:5">
      <c r="A14" s="4" t="s">
        <v>545</v>
      </c>
      <c r="B14" s="7" t="n">
        <v>12.7</v>
      </c>
    </row>
    <row r="15" spans="1:5">
      <c r="A15" s="4" t="s">
        <v>546</v>
      </c>
      <c r="B15" s="5" t="n">
        <v>60</v>
      </c>
    </row>
    <row r="16" spans="1:5">
      <c r="A16" s="4" t="s">
        <v>547</v>
      </c>
      <c r="B16" s="7" t="n">
        <v>12.7</v>
      </c>
    </row>
    <row r="17" spans="1:5">
      <c r="A17" s="4" t="s">
        <v>553</v>
      </c>
    </row>
    <row r="18" spans="1:5">
      <c r="A18" s="3" t="s">
        <v>509</v>
      </c>
    </row>
    <row r="19" spans="1:5">
      <c r="A19" s="4" t="s">
        <v>549</v>
      </c>
      <c r="B19" s="10" t="n">
        <v>18.86</v>
      </c>
    </row>
    <row r="20" spans="1:5">
      <c r="A20" s="4" t="s">
        <v>550</v>
      </c>
      <c r="B20" s="7" t="n">
        <v>18.86</v>
      </c>
    </row>
    <row r="21" spans="1:5">
      <c r="A21" s="4" t="s">
        <v>544</v>
      </c>
      <c r="B21" s="5" t="n">
        <v>276</v>
      </c>
    </row>
    <row r="22" spans="1:5">
      <c r="A22" s="4" t="s">
        <v>551</v>
      </c>
      <c r="B22" s="4" t="s">
        <v>554</v>
      </c>
    </row>
    <row r="23" spans="1:5">
      <c r="A23" s="4" t="s">
        <v>545</v>
      </c>
      <c r="B23" s="7" t="n">
        <v>18.86</v>
      </c>
    </row>
    <row r="24" spans="1:5">
      <c r="A24" s="4" t="s">
        <v>546</v>
      </c>
      <c r="B24" s="5" t="n">
        <v>276</v>
      </c>
    </row>
    <row r="25" spans="1:5">
      <c r="A25" s="4" t="s">
        <v>547</v>
      </c>
      <c r="B25" s="7" t="n">
        <v>18.86</v>
      </c>
    </row>
    <row r="26" spans="1:5">
      <c r="A26" s="4" t="s">
        <v>555</v>
      </c>
    </row>
    <row r="27" spans="1:5">
      <c r="A27" s="3" t="s">
        <v>509</v>
      </c>
    </row>
    <row r="28" spans="1:5">
      <c r="A28" s="4" t="s">
        <v>549</v>
      </c>
      <c r="B28" s="10" t="n">
        <v>20.81</v>
      </c>
    </row>
    <row r="29" spans="1:5">
      <c r="A29" s="4" t="s">
        <v>550</v>
      </c>
      <c r="B29" s="7" t="n">
        <v>29.88</v>
      </c>
    </row>
    <row r="30" spans="1:5">
      <c r="A30" s="4" t="s">
        <v>544</v>
      </c>
      <c r="B30" s="5" t="n">
        <v>147</v>
      </c>
    </row>
    <row r="31" spans="1:5">
      <c r="A31" s="4" t="s">
        <v>551</v>
      </c>
      <c r="B31" s="4" t="s">
        <v>556</v>
      </c>
    </row>
    <row r="32" spans="1:5">
      <c r="A32" s="4" t="s">
        <v>545</v>
      </c>
      <c r="B32" s="7" t="n">
        <v>28.21</v>
      </c>
    </row>
    <row r="33" spans="1:5">
      <c r="A33" s="4" t="s">
        <v>546</v>
      </c>
      <c r="B33" s="5" t="n">
        <v>80</v>
      </c>
    </row>
    <row r="34" spans="1:5">
      <c r="A34" s="4" t="s">
        <v>547</v>
      </c>
      <c r="B34" s="7" t="n">
        <v>26.91</v>
      </c>
    </row>
    <row r="35" spans="1:5">
      <c r="A35" s="4" t="s">
        <v>557</v>
      </c>
    </row>
    <row r="36" spans="1:5">
      <c r="A36" s="3" t="s">
        <v>509</v>
      </c>
    </row>
    <row r="37" spans="1:5">
      <c r="A37" s="4" t="s">
        <v>549</v>
      </c>
      <c r="B37" s="10" t="n">
        <v>30.39</v>
      </c>
    </row>
    <row r="38" spans="1:5">
      <c r="A38" s="4" t="s">
        <v>550</v>
      </c>
      <c r="B38" s="7" t="n">
        <v>34.24</v>
      </c>
    </row>
    <row r="39" spans="1:5">
      <c r="A39" s="4" t="s">
        <v>544</v>
      </c>
      <c r="B39" s="5" t="n">
        <v>111</v>
      </c>
    </row>
    <row r="40" spans="1:5">
      <c r="A40" s="4" t="s">
        <v>551</v>
      </c>
      <c r="B40" s="4" t="s">
        <v>558</v>
      </c>
    </row>
    <row r="41" spans="1:5">
      <c r="A41" s="4" t="s">
        <v>545</v>
      </c>
      <c r="B41" s="7" t="n">
        <v>33.44</v>
      </c>
    </row>
    <row r="42" spans="1:5">
      <c r="A42" s="4" t="s">
        <v>546</v>
      </c>
      <c r="B42" s="5" t="n">
        <v>74</v>
      </c>
    </row>
    <row r="43" spans="1:5">
      <c r="A43" s="4" t="s">
        <v>547</v>
      </c>
      <c r="B43" s="7" t="n">
        <v>33.61</v>
      </c>
    </row>
    <row r="44" spans="1:5">
      <c r="A44" s="4" t="s">
        <v>559</v>
      </c>
    </row>
    <row r="45" spans="1:5">
      <c r="A45" s="3" t="s">
        <v>509</v>
      </c>
    </row>
    <row r="46" spans="1:5">
      <c r="A46" s="4" t="s">
        <v>549</v>
      </c>
      <c r="B46" s="10" t="n">
        <v>34.29</v>
      </c>
    </row>
    <row r="47" spans="1:5">
      <c r="A47" s="4" t="s">
        <v>550</v>
      </c>
      <c r="B47" s="7" t="n">
        <v>34.29</v>
      </c>
    </row>
    <row r="48" spans="1:5">
      <c r="A48" s="4" t="s">
        <v>544</v>
      </c>
      <c r="B48" s="5" t="n">
        <v>245</v>
      </c>
    </row>
    <row r="49" spans="1:5">
      <c r="A49" s="4" t="s">
        <v>551</v>
      </c>
      <c r="B49" s="4" t="s">
        <v>560</v>
      </c>
    </row>
    <row r="50" spans="1:5">
      <c r="A50" s="4" t="s">
        <v>545</v>
      </c>
      <c r="B50" s="7" t="n">
        <v>34.29</v>
      </c>
    </row>
    <row r="51" spans="1:5">
      <c r="A51" s="4" t="s">
        <v>546</v>
      </c>
      <c r="B51" s="5" t="n">
        <v>196</v>
      </c>
    </row>
    <row r="52" spans="1:5">
      <c r="A52" s="4" t="s">
        <v>547</v>
      </c>
      <c r="B52" s="7" t="n">
        <v>34.29</v>
      </c>
    </row>
    <row r="53" spans="1:5">
      <c r="A53" s="4" t="s">
        <v>561</v>
      </c>
    </row>
    <row r="54" spans="1:5">
      <c r="A54" s="3" t="s">
        <v>509</v>
      </c>
    </row>
    <row r="55" spans="1:5">
      <c r="A55" s="4" t="s">
        <v>549</v>
      </c>
      <c r="B55" s="10" t="n">
        <v>34.89</v>
      </c>
    </row>
    <row r="56" spans="1:5">
      <c r="A56" s="4" t="s">
        <v>550</v>
      </c>
      <c r="B56" s="7" t="n">
        <v>42.41</v>
      </c>
    </row>
    <row r="57" spans="1:5">
      <c r="A57" s="4" t="s">
        <v>544</v>
      </c>
      <c r="B57" s="5" t="n">
        <v>184</v>
      </c>
    </row>
    <row r="58" spans="1:5">
      <c r="A58" s="4" t="s">
        <v>551</v>
      </c>
      <c r="B58" s="4" t="s">
        <v>562</v>
      </c>
    </row>
    <row r="59" spans="1:5">
      <c r="A59" s="4" t="s">
        <v>545</v>
      </c>
      <c r="B59" s="7" t="n">
        <v>40.12</v>
      </c>
    </row>
    <row r="60" spans="1:5">
      <c r="A60" s="4" t="s">
        <v>546</v>
      </c>
      <c r="B60" s="5" t="n">
        <v>49</v>
      </c>
    </row>
    <row r="61" spans="1:5">
      <c r="A61" s="4" t="s">
        <v>547</v>
      </c>
      <c r="B61" s="7" t="n">
        <v>36.44</v>
      </c>
    </row>
    <row r="62" spans="1:5">
      <c r="A62" s="4" t="s">
        <v>563</v>
      </c>
    </row>
    <row r="63" spans="1:5">
      <c r="A63" s="3" t="s">
        <v>509</v>
      </c>
    </row>
    <row r="64" spans="1:5">
      <c r="A64" s="4" t="s">
        <v>549</v>
      </c>
      <c r="B64" s="10" t="n">
        <v>42.94</v>
      </c>
    </row>
    <row r="65" spans="1:5">
      <c r="A65" s="4" t="s">
        <v>550</v>
      </c>
      <c r="B65" s="7" t="n">
        <v>47.04</v>
      </c>
    </row>
    <row r="66" spans="1:5">
      <c r="A66" s="4" t="s">
        <v>544</v>
      </c>
      <c r="B66" s="5" t="n">
        <v>174</v>
      </c>
    </row>
    <row r="67" spans="1:5">
      <c r="A67" s="4" t="s">
        <v>551</v>
      </c>
      <c r="B67" s="4" t="s">
        <v>564</v>
      </c>
    </row>
    <row r="68" spans="1:5">
      <c r="A68" s="4" t="s">
        <v>545</v>
      </c>
      <c r="B68" s="7" t="n">
        <v>46.25</v>
      </c>
    </row>
    <row r="69" spans="1:5">
      <c r="A69" s="4" t="s">
        <v>546</v>
      </c>
      <c r="B69" s="5" t="n">
        <v>60</v>
      </c>
    </row>
    <row r="70" spans="1:5">
      <c r="A70" s="4" t="s">
        <v>547</v>
      </c>
      <c r="B70" s="7" t="n">
        <v>45.94</v>
      </c>
    </row>
    <row r="71" spans="1:5">
      <c r="A71" s="4" t="s">
        <v>565</v>
      </c>
    </row>
    <row r="72" spans="1:5">
      <c r="A72" s="3" t="s">
        <v>509</v>
      </c>
    </row>
    <row r="73" spans="1:5">
      <c r="A73" s="4" t="s">
        <v>549</v>
      </c>
      <c r="B73" s="10" t="n">
        <v>48.64</v>
      </c>
    </row>
    <row r="74" spans="1:5">
      <c r="A74" s="4" t="s">
        <v>550</v>
      </c>
      <c r="B74" s="7" t="n">
        <v>51.08</v>
      </c>
    </row>
    <row r="75" spans="1:5">
      <c r="A75" s="4" t="s">
        <v>544</v>
      </c>
      <c r="B75" s="5" t="n">
        <v>13</v>
      </c>
    </row>
    <row r="76" spans="1:5">
      <c r="A76" s="4" t="s">
        <v>551</v>
      </c>
      <c r="B76" s="4" t="s">
        <v>566</v>
      </c>
    </row>
    <row r="77" spans="1:5">
      <c r="A77" s="4" t="s">
        <v>545</v>
      </c>
      <c r="B77" s="7" t="n">
        <v>49.71</v>
      </c>
    </row>
    <row r="78" spans="1:5">
      <c r="A78" s="4" t="s">
        <v>546</v>
      </c>
      <c r="B78" s="5" t="n">
        <v>4</v>
      </c>
    </row>
    <row r="79" spans="1:5">
      <c r="A79" s="4" t="s">
        <v>547</v>
      </c>
      <c r="B79" s="7" t="n">
        <v>49.65</v>
      </c>
    </row>
    <row r="80" spans="1:5">
      <c r="A80" s="4" t="s">
        <v>567</v>
      </c>
    </row>
    <row r="81" spans="1:5">
      <c r="A81" s="3" t="s">
        <v>509</v>
      </c>
    </row>
    <row r="82" spans="1:5">
      <c r="A82" s="4" t="s">
        <v>549</v>
      </c>
      <c r="B82" s="10" t="n">
        <v>52.47</v>
      </c>
    </row>
    <row r="83" spans="1:5">
      <c r="A83" s="4" t="s">
        <v>550</v>
      </c>
      <c r="B83" s="7" t="n">
        <v>52.47</v>
      </c>
    </row>
    <row r="84" spans="1:5">
      <c r="A84" s="4" t="s">
        <v>544</v>
      </c>
      <c r="B84" s="5" t="n">
        <v>6</v>
      </c>
    </row>
    <row r="85" spans="1:5">
      <c r="A85" s="4" t="s">
        <v>551</v>
      </c>
      <c r="B85" s="4" t="s">
        <v>568</v>
      </c>
    </row>
    <row r="86" spans="1:5">
      <c r="A86" s="4" t="s">
        <v>545</v>
      </c>
      <c r="B86" s="7" t="n">
        <v>52.47</v>
      </c>
    </row>
    <row r="87" spans="1:5">
      <c r="A87" s="4" t="s">
        <v>546</v>
      </c>
      <c r="B87" s="5" t="n">
        <v>1</v>
      </c>
    </row>
    <row r="88" spans="1:5">
      <c r="A88" s="4" t="s">
        <v>547</v>
      </c>
      <c r="B88" s="7" t="n">
        <v>52.47</v>
      </c>
    </row>
    <row r="89" spans="1:5">
      <c r="A89" s="4" t="s">
        <v>569</v>
      </c>
    </row>
    <row r="90" spans="1:5">
      <c r="A90" s="3" t="s">
        <v>509</v>
      </c>
    </row>
    <row r="91" spans="1:5">
      <c r="A91" s="4" t="s">
        <v>549</v>
      </c>
      <c r="B91" s="10" t="n">
        <v>52.98</v>
      </c>
    </row>
    <row r="92" spans="1:5">
      <c r="A92" s="4" t="s">
        <v>550</v>
      </c>
      <c r="B92" s="7" t="n">
        <v>52.98</v>
      </c>
    </row>
    <row r="93" spans="1:5">
      <c r="A93" s="4" t="s">
        <v>544</v>
      </c>
      <c r="B93" s="5" t="n">
        <v>11</v>
      </c>
    </row>
    <row r="94" spans="1:5">
      <c r="A94" s="4" t="s">
        <v>551</v>
      </c>
      <c r="B94" s="4" t="s">
        <v>570</v>
      </c>
    </row>
    <row r="95" spans="1:5">
      <c r="A95" s="4" t="s">
        <v>545</v>
      </c>
      <c r="B95" s="7" t="n">
        <v>52.98</v>
      </c>
    </row>
    <row r="96" spans="1:5">
      <c r="A96" s="4" t="s">
        <v>546</v>
      </c>
      <c r="B96" s="5" t="n">
        <v>2</v>
      </c>
    </row>
    <row r="97" spans="1:5">
      <c r="A97" s="4" t="s">
        <v>547</v>
      </c>
      <c r="B97" s="7" t="n">
        <v>52.98</v>
      </c>
    </row>
    <row r="98" spans="1:5">
      <c r="A98" s="4" t="s">
        <v>571</v>
      </c>
    </row>
    <row r="99" spans="1:5">
      <c r="A99" s="3" t="s">
        <v>509</v>
      </c>
    </row>
    <row r="100" spans="1:5">
      <c r="A100" s="4" t="s">
        <v>549</v>
      </c>
      <c r="B100" s="10" t="n">
        <v>9.369999999999999</v>
      </c>
    </row>
    <row r="101" spans="1:5">
      <c r="A101" s="4" t="s">
        <v>550</v>
      </c>
      <c r="B101" s="7" t="n">
        <v>52.98</v>
      </c>
    </row>
    <row r="102" spans="1:5">
      <c r="A102" s="4" t="s">
        <v>544</v>
      </c>
      <c r="B102" s="5" t="n">
        <v>1227</v>
      </c>
    </row>
    <row r="103" spans="1:5">
      <c r="A103" s="4" t="s">
        <v>551</v>
      </c>
      <c r="B103" s="4" t="s">
        <v>572</v>
      </c>
    </row>
    <row r="104" spans="1:5">
      <c r="A104" s="4" t="s">
        <v>545</v>
      </c>
      <c r="B104" s="7" t="n">
        <v>31.95</v>
      </c>
    </row>
    <row r="105" spans="1:5">
      <c r="A105" s="4" t="s">
        <v>546</v>
      </c>
      <c r="B105" s="5" t="n">
        <v>802</v>
      </c>
    </row>
    <row r="106" spans="1:5">
      <c r="A106" s="4" t="s">
        <v>547</v>
      </c>
      <c r="B106" s="7" t="n">
        <v>27.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2</v>
      </c>
      <c r="B1" s="2" t="s">
        <v>1</v>
      </c>
    </row>
    <row r="2" spans="1:4">
      <c r="B2" s="2" t="s">
        <v>2</v>
      </c>
      <c r="C2" s="2" t="s">
        <v>32</v>
      </c>
      <c r="D2" s="2" t="s">
        <v>75</v>
      </c>
    </row>
    <row r="3" spans="1:4">
      <c r="A3" s="3" t="s">
        <v>76</v>
      </c>
    </row>
    <row r="4" spans="1:4">
      <c r="A4" s="4" t="s">
        <v>103</v>
      </c>
      <c r="B4" s="6" t="n">
        <v>81789</v>
      </c>
      <c r="C4" s="6" t="n">
        <v>78887</v>
      </c>
      <c r="D4" s="6" t="n">
        <v>77783</v>
      </c>
    </row>
    <row r="5" spans="1:4">
      <c r="A5" s="4" t="s">
        <v>104</v>
      </c>
      <c r="B5" s="6" t="n">
        <v>9041</v>
      </c>
      <c r="C5" s="6" t="n">
        <v>8507</v>
      </c>
      <c r="D5" s="6" t="n">
        <v>889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2</v>
      </c>
      <c r="D2" s="2" t="s">
        <v>75</v>
      </c>
    </row>
    <row r="3" spans="1:4">
      <c r="A3" s="3" t="s">
        <v>574</v>
      </c>
    </row>
    <row r="4" spans="1:4">
      <c r="A4" s="4" t="s">
        <v>575</v>
      </c>
      <c r="B4" s="5" t="n">
        <v>429</v>
      </c>
      <c r="C4" s="5" t="n">
        <v>427</v>
      </c>
      <c r="D4" s="5" t="n">
        <v>433</v>
      </c>
    </row>
    <row r="5" spans="1:4">
      <c r="A5" s="4" t="s">
        <v>576</v>
      </c>
      <c r="B5" s="5" t="n">
        <v>155</v>
      </c>
      <c r="C5" s="5" t="n">
        <v>148</v>
      </c>
      <c r="D5" s="5" t="n">
        <v>130</v>
      </c>
    </row>
    <row r="6" spans="1:4">
      <c r="A6" s="4" t="s">
        <v>577</v>
      </c>
      <c r="B6" s="5" t="n">
        <v>-63</v>
      </c>
      <c r="C6" s="5" t="n">
        <v>-89</v>
      </c>
      <c r="D6" s="5" t="n">
        <v>-80</v>
      </c>
    </row>
    <row r="7" spans="1:4">
      <c r="A7" s="4" t="s">
        <v>578</v>
      </c>
      <c r="B7" s="5" t="n">
        <v>-61</v>
      </c>
      <c r="C7" s="5" t="n">
        <v>-57</v>
      </c>
      <c r="D7" s="5" t="n">
        <v>-56</v>
      </c>
    </row>
    <row r="8" spans="1:4">
      <c r="A8" s="4" t="s">
        <v>579</v>
      </c>
      <c r="B8" s="5" t="n">
        <v>460</v>
      </c>
      <c r="C8" s="5" t="n">
        <v>429</v>
      </c>
      <c r="D8" s="5" t="n">
        <v>427</v>
      </c>
    </row>
    <row r="9" spans="1:4">
      <c r="A9" s="3" t="s">
        <v>580</v>
      </c>
    </row>
    <row r="10" spans="1:4">
      <c r="A10" s="4" t="s">
        <v>581</v>
      </c>
      <c r="B10" s="7" t="n">
        <v>39.63</v>
      </c>
      <c r="C10" s="7" t="n">
        <v>34.66</v>
      </c>
      <c r="D10" s="7" t="n">
        <v>33.23</v>
      </c>
    </row>
    <row r="11" spans="1:4">
      <c r="A11" s="4" t="s">
        <v>582</v>
      </c>
      <c r="B11" s="10" t="n">
        <v>40.82</v>
      </c>
      <c r="C11" s="10" t="n">
        <v>47.99</v>
      </c>
      <c r="D11" s="10" t="n">
        <v>31.71</v>
      </c>
    </row>
    <row r="12" spans="1:4">
      <c r="A12" s="4" t="s">
        <v>583</v>
      </c>
      <c r="B12" s="10" t="n">
        <v>39.47</v>
      </c>
      <c r="C12" s="10" t="n">
        <v>29.75</v>
      </c>
      <c r="D12" s="10" t="n">
        <v>21.36</v>
      </c>
    </row>
    <row r="13" spans="1:4">
      <c r="A13" s="4" t="s">
        <v>584</v>
      </c>
      <c r="B13" s="10" t="n">
        <v>42.12</v>
      </c>
      <c r="C13" s="10" t="n">
        <v>39.43</v>
      </c>
      <c r="D13" s="10" t="n">
        <v>35.6</v>
      </c>
    </row>
    <row r="14" spans="1:4">
      <c r="A14" s="4" t="s">
        <v>585</v>
      </c>
      <c r="B14" s="7" t="n">
        <v>39.75</v>
      </c>
      <c r="C14" s="7" t="n">
        <v>39.63</v>
      </c>
      <c r="D14" s="7" t="n">
        <v>34.6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32</v>
      </c>
      <c r="D2" s="2" t="s">
        <v>75</v>
      </c>
    </row>
    <row r="3" spans="1:4">
      <c r="A3" s="3" t="s">
        <v>574</v>
      </c>
    </row>
    <row r="4" spans="1:4">
      <c r="A4" s="4" t="s">
        <v>575</v>
      </c>
      <c r="B4" s="5" t="n">
        <v>29</v>
      </c>
      <c r="C4" s="5" t="n">
        <v>30</v>
      </c>
    </row>
    <row r="5" spans="1:4">
      <c r="A5" s="4" t="s">
        <v>576</v>
      </c>
      <c r="B5" s="5" t="n">
        <v>32</v>
      </c>
      <c r="D5" s="5" t="n">
        <v>36</v>
      </c>
    </row>
    <row r="6" spans="1:4">
      <c r="A6" s="4" t="s">
        <v>577</v>
      </c>
      <c r="B6" s="5" t="n">
        <v>0</v>
      </c>
      <c r="C6" s="5" t="n">
        <v>0</v>
      </c>
      <c r="D6" s="5" t="n">
        <v>0</v>
      </c>
    </row>
    <row r="7" spans="1:4">
      <c r="A7" s="4" t="s">
        <v>578</v>
      </c>
      <c r="B7" s="5" t="n">
        <v>-7</v>
      </c>
      <c r="C7" s="5" t="n">
        <v>-1</v>
      </c>
      <c r="D7" s="5" t="n">
        <v>-6</v>
      </c>
    </row>
    <row r="8" spans="1:4">
      <c r="A8" s="4" t="s">
        <v>579</v>
      </c>
      <c r="B8" s="5" t="n">
        <v>54</v>
      </c>
      <c r="C8" s="5" t="n">
        <v>29</v>
      </c>
      <c r="D8" s="5" t="n">
        <v>30</v>
      </c>
    </row>
    <row r="9" spans="1:4">
      <c r="A9" s="3" t="s">
        <v>580</v>
      </c>
    </row>
    <row r="10" spans="1:4">
      <c r="A10" s="4" t="s">
        <v>581</v>
      </c>
      <c r="B10" s="7" t="n">
        <v>32.49</v>
      </c>
      <c r="C10" s="7" t="n">
        <v>32.49</v>
      </c>
    </row>
    <row r="11" spans="1:4">
      <c r="A11" s="4" t="s">
        <v>582</v>
      </c>
      <c r="B11" s="10" t="n">
        <v>42.41</v>
      </c>
      <c r="D11" s="7" t="n">
        <v>32.49</v>
      </c>
    </row>
    <row r="12" spans="1:4">
      <c r="A12" s="4" t="s">
        <v>583</v>
      </c>
      <c r="B12" s="5" t="n">
        <v>0</v>
      </c>
      <c r="C12" s="5" t="n">
        <v>0</v>
      </c>
      <c r="D12" s="5" t="n">
        <v>0</v>
      </c>
    </row>
    <row r="13" spans="1:4">
      <c r="A13" s="4" t="s">
        <v>584</v>
      </c>
      <c r="B13" s="10" t="n">
        <v>36.37</v>
      </c>
      <c r="C13" s="10" t="n">
        <v>32.49</v>
      </c>
      <c r="D13" s="10" t="n">
        <v>32.49</v>
      </c>
    </row>
    <row r="14" spans="1:4">
      <c r="A14" s="4" t="s">
        <v>585</v>
      </c>
      <c r="B14" s="7" t="n">
        <v>37.87</v>
      </c>
      <c r="C14" s="7" t="n">
        <v>32.49</v>
      </c>
      <c r="D14" s="7" t="n">
        <v>32.4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2</v>
      </c>
      <c r="D2" s="2" t="s">
        <v>75</v>
      </c>
    </row>
    <row r="3" spans="1:4">
      <c r="A3" s="3" t="s">
        <v>588</v>
      </c>
    </row>
    <row r="4" spans="1:4">
      <c r="A4" s="4" t="s">
        <v>589</v>
      </c>
      <c r="B4" s="4" t="s">
        <v>493</v>
      </c>
    </row>
    <row r="5" spans="1:4">
      <c r="A5" s="4" t="s">
        <v>590</v>
      </c>
      <c r="B5" s="4" t="s">
        <v>591</v>
      </c>
    </row>
    <row r="6" spans="1:4">
      <c r="A6" s="4" t="s">
        <v>592</v>
      </c>
      <c r="B6" s="6" t="n">
        <v>500</v>
      </c>
      <c r="C6" s="6" t="n">
        <v>600</v>
      </c>
      <c r="D6" s="6" t="n">
        <v>300</v>
      </c>
    </row>
    <row r="7" spans="1:4">
      <c r="A7" s="4" t="s">
        <v>593</v>
      </c>
      <c r="B7" s="4" t="s">
        <v>594</v>
      </c>
    </row>
    <row r="8" spans="1:4">
      <c r="A8" s="4" t="s">
        <v>42</v>
      </c>
      <c r="B8" s="6" t="n">
        <v>25809</v>
      </c>
      <c r="C8" s="5" t="n">
        <v>22157</v>
      </c>
    </row>
    <row r="9" spans="1:4">
      <c r="A9" s="4" t="s">
        <v>52</v>
      </c>
      <c r="B9" s="5" t="n">
        <v>20587</v>
      </c>
      <c r="C9" s="5" t="n">
        <v>19655</v>
      </c>
    </row>
    <row r="10" spans="1:4">
      <c r="A10" s="4" t="s">
        <v>595</v>
      </c>
    </row>
    <row r="11" spans="1:4">
      <c r="A11" s="3" t="s">
        <v>588</v>
      </c>
    </row>
    <row r="12" spans="1:4">
      <c r="A12" s="4" t="s">
        <v>42</v>
      </c>
      <c r="B12" s="5" t="n">
        <v>6200</v>
      </c>
      <c r="C12" s="5" t="n">
        <v>5500</v>
      </c>
    </row>
    <row r="13" spans="1:4">
      <c r="A13" s="4" t="s">
        <v>52</v>
      </c>
      <c r="B13" s="6" t="n">
        <v>6000</v>
      </c>
      <c r="C13" s="6" t="n">
        <v>48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16"/>
  </cols>
  <sheetData>
    <row r="1" spans="1:2">
      <c r="A1" s="1" t="s">
        <v>596</v>
      </c>
      <c r="B1" s="2" t="s">
        <v>1</v>
      </c>
    </row>
    <row r="2" spans="1:2">
      <c r="B2" s="2" t="s">
        <v>2</v>
      </c>
    </row>
    <row r="3" spans="1:2">
      <c r="A3" s="4" t="s">
        <v>597</v>
      </c>
    </row>
    <row r="4" spans="1:2">
      <c r="A4" s="3" t="s">
        <v>598</v>
      </c>
    </row>
    <row r="5" spans="1:2">
      <c r="A5" s="4" t="s">
        <v>599</v>
      </c>
      <c r="B5" s="4" t="s">
        <v>3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00</v>
      </c>
      <c r="C1" s="2" t="s">
        <v>1</v>
      </c>
    </row>
    <row r="2" spans="1:5">
      <c r="C2" s="2" t="s">
        <v>2</v>
      </c>
      <c r="D2" s="2" t="s">
        <v>32</v>
      </c>
      <c r="E2" s="2" t="s">
        <v>75</v>
      </c>
    </row>
    <row r="3" spans="1:5">
      <c r="A3" s="3" t="s">
        <v>598</v>
      </c>
    </row>
    <row r="4" spans="1:5">
      <c r="A4" s="4" t="s">
        <v>601</v>
      </c>
      <c r="B4" s="4" t="s">
        <v>46</v>
      </c>
      <c r="C4" s="6" t="n">
        <v>251460</v>
      </c>
      <c r="D4" s="6" t="n">
        <v>226942</v>
      </c>
      <c r="E4" s="6" t="n">
        <v>212979</v>
      </c>
    </row>
    <row r="5" spans="1:5">
      <c r="A5" s="4" t="s">
        <v>602</v>
      </c>
      <c r="B5" s="4" t="s">
        <v>46</v>
      </c>
      <c r="C5" s="5" t="n">
        <v>204583</v>
      </c>
      <c r="D5" s="5" t="n">
        <v>192739</v>
      </c>
      <c r="E5" s="5" t="n">
        <v>182149</v>
      </c>
    </row>
    <row r="6" spans="1:5">
      <c r="A6" s="4" t="s">
        <v>597</v>
      </c>
    </row>
    <row r="7" spans="1:5">
      <c r="A7" s="3" t="s">
        <v>598</v>
      </c>
    </row>
    <row r="8" spans="1:5">
      <c r="A8" s="4" t="s">
        <v>601</v>
      </c>
      <c r="C8" s="5" t="n">
        <v>81789</v>
      </c>
      <c r="D8" s="5" t="n">
        <v>78887</v>
      </c>
      <c r="E8" s="5" t="n">
        <v>77783</v>
      </c>
    </row>
    <row r="9" spans="1:5">
      <c r="A9" s="4" t="s">
        <v>602</v>
      </c>
      <c r="C9" s="5" t="n">
        <v>9041</v>
      </c>
      <c r="D9" s="5" t="n">
        <v>8507</v>
      </c>
      <c r="E9" s="5" t="n">
        <v>8899</v>
      </c>
    </row>
    <row r="10" spans="1:5">
      <c r="A10" s="4" t="s">
        <v>603</v>
      </c>
    </row>
    <row r="11" spans="1:5">
      <c r="A11" s="3" t="s">
        <v>598</v>
      </c>
    </row>
    <row r="12" spans="1:5">
      <c r="A12" s="4" t="s">
        <v>601</v>
      </c>
      <c r="C12" s="5" t="n">
        <v>169671</v>
      </c>
      <c r="D12" s="5" t="n">
        <v>148055</v>
      </c>
      <c r="E12" s="5" t="n">
        <v>135196</v>
      </c>
    </row>
    <row r="13" spans="1:5">
      <c r="A13" s="4" t="s">
        <v>602</v>
      </c>
      <c r="C13" s="6" t="n">
        <v>195542</v>
      </c>
      <c r="D13" s="6" t="n">
        <v>184232</v>
      </c>
      <c r="E13" s="6" t="n">
        <v>173250</v>
      </c>
    </row>
    <row r="14" spans="1:5">
      <c r="A14" s="4" t="s">
        <v>604</v>
      </c>
    </row>
    <row r="15" spans="1:5">
      <c r="A15" s="3" t="s">
        <v>598</v>
      </c>
    </row>
    <row r="16" spans="1:5">
      <c r="A16" s="4" t="s">
        <v>605</v>
      </c>
      <c r="C16" s="4" t="s">
        <v>594</v>
      </c>
      <c r="D16" s="4" t="s">
        <v>594</v>
      </c>
      <c r="E16" s="4" t="s">
        <v>594</v>
      </c>
    </row>
    <row r="17" spans="1:5">
      <c r="A17" s="4" t="s">
        <v>606</v>
      </c>
    </row>
    <row r="18" spans="1:5">
      <c r="A18" s="3" t="s">
        <v>598</v>
      </c>
    </row>
    <row r="19" spans="1:5">
      <c r="A19" s="4" t="s">
        <v>605</v>
      </c>
      <c r="C19" s="4" t="s">
        <v>607</v>
      </c>
      <c r="D19" s="4" t="s">
        <v>608</v>
      </c>
      <c r="E19" s="4" t="s">
        <v>609</v>
      </c>
    </row>
    <row r="20" spans="1:5">
      <c r="A20" s="4" t="s">
        <v>610</v>
      </c>
    </row>
    <row r="21" spans="1:5">
      <c r="A21" s="3" t="s">
        <v>598</v>
      </c>
    </row>
    <row r="22" spans="1:5">
      <c r="A22" s="4" t="s">
        <v>605</v>
      </c>
      <c r="C22" s="4" t="s">
        <v>611</v>
      </c>
      <c r="D22" s="4" t="s">
        <v>612</v>
      </c>
      <c r="E22" s="4" t="s">
        <v>613</v>
      </c>
    </row>
    <row r="23" spans="1:5">
      <c r="A23" s="4" t="s">
        <v>614</v>
      </c>
    </row>
    <row r="24" spans="1:5">
      <c r="A24" s="3" t="s">
        <v>598</v>
      </c>
    </row>
    <row r="25" spans="1:5">
      <c r="A25" s="4" t="s">
        <v>605</v>
      </c>
      <c r="C25" s="4" t="s">
        <v>594</v>
      </c>
      <c r="D25" s="4" t="s">
        <v>594</v>
      </c>
      <c r="E25" s="4" t="s">
        <v>594</v>
      </c>
    </row>
    <row r="26" spans="1:5">
      <c r="A26" s="4" t="s">
        <v>615</v>
      </c>
    </row>
    <row r="27" spans="1:5">
      <c r="A27" s="3" t="s">
        <v>598</v>
      </c>
    </row>
    <row r="28" spans="1:5">
      <c r="A28" s="4" t="s">
        <v>605</v>
      </c>
      <c r="C28" s="4" t="s">
        <v>616</v>
      </c>
      <c r="D28" s="4" t="s">
        <v>616</v>
      </c>
      <c r="E28" s="4" t="s">
        <v>617</v>
      </c>
    </row>
    <row r="29" spans="1:5">
      <c r="A29" s="4" t="s">
        <v>618</v>
      </c>
    </row>
    <row r="30" spans="1:5">
      <c r="A30" s="3" t="s">
        <v>598</v>
      </c>
    </row>
    <row r="31" spans="1:5">
      <c r="A31" s="4" t="s">
        <v>605</v>
      </c>
      <c r="C31" s="4" t="s">
        <v>619</v>
      </c>
      <c r="D31" s="4" t="s">
        <v>619</v>
      </c>
      <c r="E31" s="4" t="s">
        <v>620</v>
      </c>
    </row>
    <row r="32" spans="1:5"/>
    <row r="33" spans="1:5">
      <c r="A33" s="4" t="s">
        <v>46</v>
      </c>
      <c r="B33" s="4" t="s">
        <v>101</v>
      </c>
    </row>
  </sheetData>
  <mergeCells count="4">
    <mergeCell ref="A1:B2"/>
    <mergeCell ref="C1:E1"/>
    <mergeCell ref="A32:D32"/>
    <mergeCell ref="B33:D3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21</v>
      </c>
      <c r="C1" s="2" t="s">
        <v>2</v>
      </c>
      <c r="D1" s="2" t="s">
        <v>32</v>
      </c>
    </row>
    <row r="2" spans="1:4">
      <c r="A2" s="3" t="s">
        <v>598</v>
      </c>
    </row>
    <row r="3" spans="1:4">
      <c r="A3" s="4" t="s">
        <v>622</v>
      </c>
      <c r="B3" s="4" t="s">
        <v>46</v>
      </c>
      <c r="C3" s="6" t="n">
        <v>31145</v>
      </c>
      <c r="D3" s="6" t="n">
        <v>33033</v>
      </c>
    </row>
    <row r="4" spans="1:4">
      <c r="A4" s="4" t="s">
        <v>603</v>
      </c>
    </row>
    <row r="5" spans="1:4">
      <c r="A5" s="3" t="s">
        <v>598</v>
      </c>
    </row>
    <row r="6" spans="1:4">
      <c r="A6" s="4" t="s">
        <v>622</v>
      </c>
      <c r="C6" s="5" t="n">
        <v>25363</v>
      </c>
      <c r="D6" s="5" t="n">
        <v>28713</v>
      </c>
    </row>
    <row r="7" spans="1:4">
      <c r="A7" s="4" t="s">
        <v>597</v>
      </c>
    </row>
    <row r="8" spans="1:4">
      <c r="A8" s="3" t="s">
        <v>598</v>
      </c>
    </row>
    <row r="9" spans="1:4">
      <c r="A9" s="4" t="s">
        <v>622</v>
      </c>
      <c r="C9" s="6" t="n">
        <v>5782</v>
      </c>
      <c r="D9" s="6" t="n">
        <v>4320</v>
      </c>
    </row>
    <row r="10" spans="1:4"/>
    <row r="11" spans="1:4">
      <c r="A11" s="4" t="s">
        <v>46</v>
      </c>
      <c r="B11" s="4" t="s">
        <v>63</v>
      </c>
    </row>
  </sheetData>
  <mergeCells count="3">
    <mergeCell ref="A1:B1"/>
    <mergeCell ref="A10:C10"/>
    <mergeCell ref="B11:C1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T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23</v>
      </c>
      <c r="B1" s="2" t="s">
        <v>331</v>
      </c>
      <c r="R1" s="2" t="s">
        <v>1</v>
      </c>
    </row>
    <row r="2" spans="1:20">
      <c r="B2" s="2" t="s">
        <v>2</v>
      </c>
      <c r="D2" s="2" t="s">
        <v>332</v>
      </c>
      <c r="F2" s="2" t="s">
        <v>4</v>
      </c>
      <c r="H2" s="2" t="s">
        <v>333</v>
      </c>
      <c r="J2" s="2" t="s">
        <v>32</v>
      </c>
      <c r="L2" s="2" t="s">
        <v>334</v>
      </c>
      <c r="N2" s="2" t="s">
        <v>335</v>
      </c>
      <c r="P2" s="2" t="s">
        <v>336</v>
      </c>
      <c r="R2" s="2" t="s">
        <v>2</v>
      </c>
      <c r="S2" s="2" t="s">
        <v>32</v>
      </c>
      <c r="T2" s="2" t="s">
        <v>75</v>
      </c>
    </row>
    <row r="3" spans="1:20">
      <c r="A3" s="3" t="s">
        <v>192</v>
      </c>
    </row>
    <row r="4" spans="1:20">
      <c r="A4" s="4" t="s">
        <v>624</v>
      </c>
      <c r="B4" s="6" t="n">
        <v>265621</v>
      </c>
      <c r="D4" s="6" t="n">
        <v>233702</v>
      </c>
      <c r="F4" s="6" t="n">
        <v>250328</v>
      </c>
      <c r="H4" s="6" t="n">
        <v>243401</v>
      </c>
      <c r="J4" s="6" t="n">
        <v>233103</v>
      </c>
      <c r="L4" s="6" t="n">
        <v>229412</v>
      </c>
      <c r="N4" s="6" t="n">
        <v>232013</v>
      </c>
      <c r="P4" s="6" t="n">
        <v>225069</v>
      </c>
      <c r="R4" s="6" t="n">
        <v>993052</v>
      </c>
      <c r="S4" s="6" t="n">
        <v>919597</v>
      </c>
      <c r="T4" s="6" t="n">
        <v>845569</v>
      </c>
    </row>
    <row r="5" spans="1:20">
      <c r="A5" s="4" t="s">
        <v>89</v>
      </c>
      <c r="B5" s="5" t="n">
        <v>16616</v>
      </c>
      <c r="D5" s="5" t="n">
        <v>9071</v>
      </c>
      <c r="F5" s="5" t="n">
        <v>19561</v>
      </c>
      <c r="H5" s="5" t="n">
        <v>16393</v>
      </c>
      <c r="J5" s="5" t="n">
        <v>15878</v>
      </c>
      <c r="L5" s="5" t="n">
        <v>16511</v>
      </c>
      <c r="N5" s="5" t="n">
        <v>17581</v>
      </c>
      <c r="P5" s="5" t="n">
        <v>13092</v>
      </c>
      <c r="R5" s="5" t="n">
        <v>61641</v>
      </c>
      <c r="S5" s="5" t="n">
        <v>63062</v>
      </c>
      <c r="T5" s="5" t="n">
        <v>35426</v>
      </c>
    </row>
    <row r="6" spans="1:20">
      <c r="A6" s="4" t="s">
        <v>96</v>
      </c>
      <c r="B6" s="6" t="n">
        <v>12887</v>
      </c>
      <c r="D6" s="6" t="n">
        <v>7237</v>
      </c>
      <c r="F6" s="6" t="n">
        <v>13789</v>
      </c>
      <c r="H6" s="6" t="n">
        <v>11644</v>
      </c>
      <c r="J6" s="6" t="n">
        <v>10908</v>
      </c>
      <c r="L6" s="6" t="n">
        <v>12364</v>
      </c>
      <c r="N6" s="6" t="n">
        <v>12438</v>
      </c>
      <c r="P6" s="6" t="n">
        <v>9615</v>
      </c>
      <c r="R6" s="6" t="n">
        <v>45557</v>
      </c>
      <c r="S6" s="6" t="n">
        <v>45325</v>
      </c>
      <c r="T6" s="6" t="n">
        <v>27397</v>
      </c>
    </row>
    <row r="7" spans="1:20">
      <c r="A7" s="4" t="s">
        <v>625</v>
      </c>
      <c r="B7" s="7" t="n">
        <v>0.5600000000000001</v>
      </c>
      <c r="C7" s="4" t="s">
        <v>46</v>
      </c>
      <c r="D7" s="7" t="n">
        <v>0.3</v>
      </c>
      <c r="E7" s="4" t="s">
        <v>46</v>
      </c>
      <c r="F7" s="7" t="n">
        <v>0.57</v>
      </c>
      <c r="G7" s="4" t="s">
        <v>46</v>
      </c>
      <c r="H7" s="7" t="n">
        <v>0.48</v>
      </c>
      <c r="I7" s="4" t="s">
        <v>46</v>
      </c>
      <c r="J7" s="7" t="n">
        <v>0.43</v>
      </c>
      <c r="K7" s="4" t="s">
        <v>46</v>
      </c>
      <c r="L7" s="7" t="n">
        <v>0.48</v>
      </c>
      <c r="M7" s="4" t="s">
        <v>46</v>
      </c>
      <c r="N7" s="7" t="n">
        <v>0.48</v>
      </c>
      <c r="O7" s="4" t="s">
        <v>46</v>
      </c>
      <c r="P7" s="7" t="n">
        <v>0.37</v>
      </c>
      <c r="Q7" s="4" t="s">
        <v>46</v>
      </c>
      <c r="R7" s="7" t="n">
        <v>1.91</v>
      </c>
      <c r="S7" s="7" t="n">
        <v>1.76</v>
      </c>
      <c r="T7" s="7" t="n">
        <v>0.99</v>
      </c>
    </row>
    <row r="8" spans="1:20">
      <c r="A8" s="4" t="s">
        <v>626</v>
      </c>
      <c r="B8" s="7" t="n">
        <v>0.55</v>
      </c>
      <c r="C8" s="4" t="s">
        <v>46</v>
      </c>
      <c r="D8" s="7" t="n">
        <v>0.3</v>
      </c>
      <c r="E8" s="4" t="s">
        <v>46</v>
      </c>
      <c r="F8" s="7" t="n">
        <v>0.5600000000000001</v>
      </c>
      <c r="G8" s="4" t="s">
        <v>46</v>
      </c>
      <c r="H8" s="7" t="n">
        <v>0.47</v>
      </c>
      <c r="I8" s="4" t="s">
        <v>46</v>
      </c>
      <c r="J8" s="7" t="n">
        <v>0.43</v>
      </c>
      <c r="K8" s="4" t="s">
        <v>46</v>
      </c>
      <c r="L8" s="7" t="n">
        <v>0.48</v>
      </c>
      <c r="M8" s="4" t="s">
        <v>46</v>
      </c>
      <c r="N8" s="7" t="n">
        <v>0.47</v>
      </c>
      <c r="O8" s="4" t="s">
        <v>46</v>
      </c>
      <c r="P8" s="7" t="n">
        <v>0.36</v>
      </c>
      <c r="Q8" s="4" t="s">
        <v>46</v>
      </c>
      <c r="R8" s="7" t="n">
        <v>1.88</v>
      </c>
      <c r="S8" s="7" t="n">
        <v>1.73</v>
      </c>
      <c r="T8" s="7" t="n">
        <v>0.97</v>
      </c>
    </row>
    <row r="9" spans="1:20"/>
    <row r="10" spans="1:20">
      <c r="A10" s="4" t="s">
        <v>46</v>
      </c>
      <c r="B10" s="4" t="s">
        <v>627</v>
      </c>
    </row>
  </sheetData>
  <mergeCells count="13">
    <mergeCell ref="A1:A2"/>
    <mergeCell ref="B1:Q1"/>
    <mergeCell ref="R1:T1"/>
    <mergeCell ref="B2:C2"/>
    <mergeCell ref="D2:E2"/>
    <mergeCell ref="F2:G2"/>
    <mergeCell ref="H2:I2"/>
    <mergeCell ref="J2:K2"/>
    <mergeCell ref="L2:M2"/>
    <mergeCell ref="N2:O2"/>
    <mergeCell ref="P2:Q2"/>
    <mergeCell ref="A9:T9"/>
    <mergeCell ref="B10:T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27"/>
  </cols>
  <sheetData>
    <row r="1" spans="1:5">
      <c r="A1" s="1" t="s">
        <v>105</v>
      </c>
      <c r="B1" s="2" t="s">
        <v>106</v>
      </c>
      <c r="C1" s="2" t="s">
        <v>107</v>
      </c>
      <c r="D1" s="2" t="s">
        <v>108</v>
      </c>
      <c r="E1" s="2" t="s">
        <v>109</v>
      </c>
    </row>
    <row r="2" spans="1:5">
      <c r="A2" s="4" t="s">
        <v>110</v>
      </c>
      <c r="C2" s="5" t="n">
        <v>28295</v>
      </c>
    </row>
    <row r="3" spans="1:5">
      <c r="A3" s="4" t="s">
        <v>111</v>
      </c>
      <c r="B3" s="6" t="n">
        <v>401436</v>
      </c>
      <c r="C3" s="6" t="n">
        <v>182491</v>
      </c>
      <c r="D3" s="6" t="n">
        <v>45841</v>
      </c>
      <c r="E3" s="6" t="n">
        <v>173104</v>
      </c>
    </row>
    <row r="4" spans="1:5">
      <c r="A4" s="4" t="s">
        <v>112</v>
      </c>
      <c r="B4" s="5" t="n">
        <v>665</v>
      </c>
      <c r="C4" s="5" t="n">
        <v>667</v>
      </c>
    </row>
    <row r="5" spans="1:5">
      <c r="A5" s="4" t="s">
        <v>113</v>
      </c>
      <c r="B5" s="6" t="n">
        <v>11480</v>
      </c>
      <c r="C5" s="6" t="n">
        <v>11480</v>
      </c>
    </row>
    <row r="6" spans="1:5">
      <c r="A6" s="4" t="s">
        <v>114</v>
      </c>
      <c r="C6" s="5" t="n">
        <v>103</v>
      </c>
    </row>
    <row r="7" spans="1:5">
      <c r="A7" s="4" t="s">
        <v>115</v>
      </c>
      <c r="B7" s="5" t="n">
        <v>-445</v>
      </c>
      <c r="D7" s="5" t="n">
        <v>-445</v>
      </c>
    </row>
    <row r="8" spans="1:5">
      <c r="A8" s="4" t="s">
        <v>116</v>
      </c>
      <c r="C8" s="5" t="n">
        <v>-2836</v>
      </c>
    </row>
    <row r="9" spans="1:5">
      <c r="A9" s="4" t="s">
        <v>117</v>
      </c>
      <c r="B9" s="5" t="n">
        <v>-100000</v>
      </c>
      <c r="C9" s="6" t="n">
        <v>-100000</v>
      </c>
    </row>
    <row r="10" spans="1:5">
      <c r="A10" s="4" t="s">
        <v>118</v>
      </c>
      <c r="B10" s="5" t="n">
        <v>5018</v>
      </c>
      <c r="D10" s="5" t="n">
        <v>5018</v>
      </c>
    </row>
    <row r="11" spans="1:5">
      <c r="A11" s="4" t="s">
        <v>119</v>
      </c>
      <c r="B11" s="5" t="n">
        <v>3803</v>
      </c>
      <c r="D11" s="5" t="n">
        <v>3803</v>
      </c>
    </row>
    <row r="12" spans="1:5">
      <c r="A12" s="4" t="s">
        <v>96</v>
      </c>
      <c r="B12" s="5" t="n">
        <v>27397</v>
      </c>
      <c r="E12" s="5" t="n">
        <v>27397</v>
      </c>
    </row>
    <row r="13" spans="1:5">
      <c r="A13" s="4" t="s">
        <v>120</v>
      </c>
      <c r="C13" s="5" t="n">
        <v>26229</v>
      </c>
    </row>
    <row r="14" spans="1:5">
      <c r="A14" s="4" t="s">
        <v>121</v>
      </c>
      <c r="B14" s="6" t="n">
        <v>348689</v>
      </c>
      <c r="C14" s="6" t="n">
        <v>93971</v>
      </c>
      <c r="D14" s="5" t="n">
        <v>54217</v>
      </c>
      <c r="E14" s="5" t="n">
        <v>200501</v>
      </c>
    </row>
    <row r="15" spans="1:5">
      <c r="A15" s="4" t="s">
        <v>112</v>
      </c>
      <c r="B15" s="5" t="n">
        <v>432</v>
      </c>
      <c r="C15" s="5" t="n">
        <v>432</v>
      </c>
    </row>
    <row r="16" spans="1:5">
      <c r="A16" s="4" t="s">
        <v>113</v>
      </c>
      <c r="B16" s="6" t="n">
        <v>8411</v>
      </c>
      <c r="C16" s="6" t="n">
        <v>8945</v>
      </c>
      <c r="D16" s="5" t="n">
        <v>-534</v>
      </c>
    </row>
    <row r="17" spans="1:5">
      <c r="A17" s="4" t="s">
        <v>114</v>
      </c>
      <c r="C17" s="5" t="n">
        <v>80</v>
      </c>
    </row>
    <row r="18" spans="1:5">
      <c r="A18" s="4" t="s">
        <v>115</v>
      </c>
      <c r="B18" s="5" t="n">
        <v>-293</v>
      </c>
      <c r="D18" s="5" t="n">
        <v>-293</v>
      </c>
    </row>
    <row r="19" spans="1:5">
      <c r="A19" s="4" t="s">
        <v>116</v>
      </c>
      <c r="C19" s="5" t="n">
        <v>-2069</v>
      </c>
    </row>
    <row r="20" spans="1:5">
      <c r="A20" s="4" t="s">
        <v>117</v>
      </c>
      <c r="B20" s="5" t="n">
        <v>-95549</v>
      </c>
      <c r="C20" s="6" t="n">
        <v>-95549</v>
      </c>
    </row>
    <row r="21" spans="1:5">
      <c r="A21" s="4" t="s">
        <v>118</v>
      </c>
      <c r="B21" s="5" t="n">
        <v>5680</v>
      </c>
      <c r="D21" s="5" t="n">
        <v>5680</v>
      </c>
    </row>
    <row r="22" spans="1:5">
      <c r="A22" s="4" t="s">
        <v>119</v>
      </c>
      <c r="B22" s="5" t="n">
        <v>4220</v>
      </c>
      <c r="D22" s="5" t="n">
        <v>4220</v>
      </c>
    </row>
    <row r="23" spans="1:5">
      <c r="A23" s="4" t="s">
        <v>96</v>
      </c>
      <c r="B23" s="5" t="n">
        <v>45325</v>
      </c>
      <c r="E23" s="5" t="n">
        <v>45325</v>
      </c>
    </row>
    <row r="24" spans="1:5">
      <c r="A24" s="4" t="s">
        <v>122</v>
      </c>
      <c r="C24" s="5" t="n">
        <v>24672</v>
      </c>
    </row>
    <row r="25" spans="1:5">
      <c r="A25" s="4" t="s">
        <v>123</v>
      </c>
      <c r="B25" s="6" t="n">
        <v>316483</v>
      </c>
      <c r="C25" s="6" t="n">
        <v>7367</v>
      </c>
      <c r="D25" s="5" t="n">
        <v>63290</v>
      </c>
      <c r="E25" s="5" t="n">
        <v>245826</v>
      </c>
    </row>
    <row r="26" spans="1:5">
      <c r="A26" s="4" t="s">
        <v>112</v>
      </c>
      <c r="B26" s="5" t="n">
        <v>88</v>
      </c>
      <c r="C26" s="5" t="n">
        <v>88</v>
      </c>
    </row>
    <row r="27" spans="1:5">
      <c r="A27" s="4" t="s">
        <v>113</v>
      </c>
      <c r="B27" s="6" t="n">
        <v>2126</v>
      </c>
      <c r="C27" s="6" t="n">
        <v>2931</v>
      </c>
      <c r="D27" s="5" t="n">
        <v>-805</v>
      </c>
    </row>
    <row r="28" spans="1:5">
      <c r="A28" s="4" t="s">
        <v>114</v>
      </c>
      <c r="C28" s="5" t="n">
        <v>53</v>
      </c>
    </row>
    <row r="29" spans="1:5">
      <c r="A29" s="4" t="s">
        <v>115</v>
      </c>
      <c r="B29" s="6" t="n">
        <v>-323</v>
      </c>
      <c r="C29" s="6" t="n">
        <v>2002</v>
      </c>
      <c r="D29" s="5" t="n">
        <v>-2325</v>
      </c>
    </row>
    <row r="30" spans="1:5">
      <c r="A30" s="4" t="s">
        <v>116</v>
      </c>
      <c r="B30" s="5" t="n">
        <v>-2500</v>
      </c>
      <c r="C30" s="5" t="n">
        <v>-2481</v>
      </c>
    </row>
    <row r="31" spans="1:5">
      <c r="A31" s="4" t="s">
        <v>117</v>
      </c>
      <c r="B31" s="6" t="n">
        <v>-94986</v>
      </c>
      <c r="C31" s="6" t="n">
        <v>-12300</v>
      </c>
      <c r="E31" s="5" t="n">
        <v>-82686</v>
      </c>
    </row>
    <row r="32" spans="1:5">
      <c r="A32" s="4" t="s">
        <v>118</v>
      </c>
      <c r="B32" s="5" t="n">
        <v>5707</v>
      </c>
      <c r="D32" s="5" t="n">
        <v>5707</v>
      </c>
    </row>
    <row r="33" spans="1:5">
      <c r="A33" s="4" t="s">
        <v>119</v>
      </c>
      <c r="B33" s="5" t="n">
        <v>333</v>
      </c>
      <c r="D33" s="5" t="n">
        <v>333</v>
      </c>
    </row>
    <row r="34" spans="1:5">
      <c r="A34" s="4" t="s">
        <v>96</v>
      </c>
      <c r="B34" s="5" t="n">
        <v>45557</v>
      </c>
      <c r="E34" s="5" t="n">
        <v>45557</v>
      </c>
    </row>
    <row r="35" spans="1:5">
      <c r="A35" s="4" t="s">
        <v>124</v>
      </c>
      <c r="C35" s="5" t="n">
        <v>22332</v>
      </c>
    </row>
    <row r="36" spans="1:5">
      <c r="A36" s="4" t="s">
        <v>125</v>
      </c>
      <c r="B36" s="6" t="n">
        <v>274897</v>
      </c>
      <c r="D36" s="6" t="n">
        <v>66200</v>
      </c>
      <c r="E36" s="6" t="n">
        <v>20869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6</v>
      </c>
      <c r="C1" s="2" t="s">
        <v>1</v>
      </c>
    </row>
    <row r="2" spans="1:5">
      <c r="C2" s="2" t="s">
        <v>2</v>
      </c>
      <c r="D2" s="2" t="s">
        <v>32</v>
      </c>
      <c r="E2" s="2" t="s">
        <v>75</v>
      </c>
    </row>
    <row r="3" spans="1:5">
      <c r="A3" s="3" t="s">
        <v>127</v>
      </c>
    </row>
    <row r="4" spans="1:5">
      <c r="A4" s="4" t="s">
        <v>96</v>
      </c>
      <c r="C4" s="6" t="n">
        <v>45557</v>
      </c>
      <c r="D4" s="6" t="n">
        <v>45325</v>
      </c>
      <c r="E4" s="6" t="n">
        <v>27397</v>
      </c>
    </row>
    <row r="5" spans="1:5">
      <c r="A5" s="3" t="s">
        <v>128</v>
      </c>
    </row>
    <row r="6" spans="1:5">
      <c r="A6" s="4" t="s">
        <v>83</v>
      </c>
      <c r="C6" s="5" t="n">
        <v>64275</v>
      </c>
      <c r="D6" s="5" t="n">
        <v>59417</v>
      </c>
      <c r="E6" s="5" t="n">
        <v>55387</v>
      </c>
    </row>
    <row r="7" spans="1:5">
      <c r="A7" s="4" t="s">
        <v>38</v>
      </c>
      <c r="C7" s="5" t="n">
        <v>7073</v>
      </c>
      <c r="D7" s="5" t="n">
        <v>5319</v>
      </c>
      <c r="E7" s="5" t="n">
        <v>4416</v>
      </c>
    </row>
    <row r="8" spans="1:5">
      <c r="A8" s="4" t="s">
        <v>129</v>
      </c>
      <c r="C8" s="5" t="n">
        <v>5527</v>
      </c>
      <c r="D8" s="5" t="n">
        <v>5395</v>
      </c>
      <c r="E8" s="5" t="n">
        <v>4855</v>
      </c>
    </row>
    <row r="9" spans="1:5">
      <c r="A9" s="4" t="s">
        <v>85</v>
      </c>
      <c r="C9" s="5" t="n">
        <v>2971</v>
      </c>
      <c r="D9" s="5" t="n">
        <v>2908</v>
      </c>
      <c r="E9" s="5" t="n">
        <v>1963</v>
      </c>
    </row>
    <row r="10" spans="1:5">
      <c r="A10" s="4" t="s">
        <v>86</v>
      </c>
      <c r="D10" s="5" t="n">
        <v>-2910</v>
      </c>
    </row>
    <row r="11" spans="1:5">
      <c r="A11" s="3" t="s">
        <v>130</v>
      </c>
    </row>
    <row r="12" spans="1:5">
      <c r="A12" s="4" t="s">
        <v>131</v>
      </c>
      <c r="C12" s="5" t="n">
        <v>9904</v>
      </c>
      <c r="D12" s="5" t="n">
        <v>-994</v>
      </c>
      <c r="E12" s="5" t="n">
        <v>-5393</v>
      </c>
    </row>
    <row r="13" spans="1:5">
      <c r="A13" s="4" t="s">
        <v>132</v>
      </c>
      <c r="C13" s="5" t="n">
        <v>762</v>
      </c>
      <c r="D13" s="5" t="n">
        <v>426</v>
      </c>
      <c r="E13" s="5" t="n">
        <v>-627</v>
      </c>
    </row>
    <row r="14" spans="1:5">
      <c r="A14" s="4" t="s">
        <v>36</v>
      </c>
      <c r="C14" s="5" t="n">
        <v>-1014</v>
      </c>
      <c r="D14" s="5" t="n">
        <v>-883</v>
      </c>
      <c r="E14" s="5" t="n">
        <v>-577</v>
      </c>
    </row>
    <row r="15" spans="1:5">
      <c r="A15" s="4" t="s">
        <v>37</v>
      </c>
      <c r="C15" s="5" t="n">
        <v>-5065</v>
      </c>
      <c r="D15" s="5" t="n">
        <v>1477</v>
      </c>
      <c r="E15" s="5" t="n">
        <v>-1662</v>
      </c>
    </row>
    <row r="16" spans="1:5">
      <c r="A16" s="4" t="s">
        <v>42</v>
      </c>
      <c r="C16" s="5" t="n">
        <v>-5257</v>
      </c>
      <c r="D16" s="5" t="n">
        <v>-3282</v>
      </c>
      <c r="E16" s="5" t="n">
        <v>-2706</v>
      </c>
    </row>
    <row r="17" spans="1:5">
      <c r="A17" s="4" t="s">
        <v>45</v>
      </c>
      <c r="C17" s="5" t="n">
        <v>542</v>
      </c>
      <c r="D17" s="5" t="n">
        <v>-1983</v>
      </c>
      <c r="E17" s="5" t="n">
        <v>842</v>
      </c>
    </row>
    <row r="18" spans="1:5">
      <c r="A18" s="4" t="s">
        <v>47</v>
      </c>
      <c r="C18" s="5" t="n">
        <v>10692</v>
      </c>
      <c r="D18" s="5" t="n">
        <v>11274</v>
      </c>
      <c r="E18" s="5" t="n">
        <v>12179</v>
      </c>
    </row>
    <row r="19" spans="1:5">
      <c r="A19" s="4" t="s">
        <v>49</v>
      </c>
      <c r="C19" s="5" t="n">
        <v>2797</v>
      </c>
      <c r="D19" s="5" t="n">
        <v>2947</v>
      </c>
      <c r="E19" s="5" t="n">
        <v>2532</v>
      </c>
    </row>
    <row r="20" spans="1:5">
      <c r="A20" s="4" t="s">
        <v>50</v>
      </c>
      <c r="C20" s="5" t="n">
        <v>282</v>
      </c>
      <c r="D20" s="5" t="n">
        <v>2753</v>
      </c>
      <c r="E20" s="5" t="n">
        <v>-248</v>
      </c>
    </row>
    <row r="21" spans="1:5">
      <c r="A21" s="4" t="s">
        <v>52</v>
      </c>
      <c r="C21" s="5" t="n">
        <v>-687</v>
      </c>
      <c r="D21" s="5" t="n">
        <v>35</v>
      </c>
      <c r="E21" s="5" t="n">
        <v>1682</v>
      </c>
    </row>
    <row r="22" spans="1:5">
      <c r="A22" s="4" t="s">
        <v>133</v>
      </c>
      <c r="C22" s="5" t="n">
        <v>138359</v>
      </c>
      <c r="D22" s="5" t="n">
        <v>127224</v>
      </c>
      <c r="E22" s="5" t="n">
        <v>100040</v>
      </c>
    </row>
    <row r="23" spans="1:5">
      <c r="A23" s="3" t="s">
        <v>134</v>
      </c>
    </row>
    <row r="24" spans="1:5">
      <c r="A24" s="4" t="s">
        <v>135</v>
      </c>
      <c r="C24" s="5" t="n">
        <v>-109363</v>
      </c>
      <c r="D24" s="5" t="n">
        <v>-86070</v>
      </c>
      <c r="E24" s="5" t="n">
        <v>-88124</v>
      </c>
    </row>
    <row r="25" spans="1:5">
      <c r="A25" s="4" t="s">
        <v>136</v>
      </c>
      <c r="C25" s="5" t="n">
        <v>4511</v>
      </c>
      <c r="D25" s="5" t="n">
        <v>3478</v>
      </c>
      <c r="E25" s="5" t="n">
        <v>13143</v>
      </c>
    </row>
    <row r="26" spans="1:5">
      <c r="A26" s="4" t="s">
        <v>137</v>
      </c>
      <c r="E26" s="5" t="n">
        <v>18950</v>
      </c>
    </row>
    <row r="27" spans="1:5">
      <c r="A27" s="4" t="s">
        <v>138</v>
      </c>
      <c r="E27" s="5" t="n">
        <v>-9159</v>
      </c>
    </row>
    <row r="28" spans="1:5">
      <c r="A28" s="4" t="s">
        <v>139</v>
      </c>
      <c r="C28" s="5" t="n">
        <v>-104852</v>
      </c>
      <c r="D28" s="5" t="n">
        <v>-82592</v>
      </c>
      <c r="E28" s="5" t="n">
        <v>-65190</v>
      </c>
    </row>
    <row r="29" spans="1:5">
      <c r="A29" s="3" t="s">
        <v>140</v>
      </c>
    </row>
    <row r="30" spans="1:5">
      <c r="A30" s="4" t="s">
        <v>141</v>
      </c>
      <c r="C30" s="5" t="n">
        <v>1179800</v>
      </c>
      <c r="D30" s="5" t="n">
        <v>529400</v>
      </c>
      <c r="E30" s="5" t="n">
        <v>125000</v>
      </c>
    </row>
    <row r="31" spans="1:5">
      <c r="A31" s="4" t="s">
        <v>142</v>
      </c>
      <c r="C31" s="5" t="n">
        <v>-1132300</v>
      </c>
      <c r="D31" s="5" t="n">
        <v>-486900</v>
      </c>
      <c r="E31" s="5" t="n">
        <v>-67000</v>
      </c>
    </row>
    <row r="32" spans="1:5">
      <c r="A32" s="4" t="s">
        <v>143</v>
      </c>
      <c r="C32" s="5" t="n">
        <v>333</v>
      </c>
      <c r="D32" s="5" t="n">
        <v>4220</v>
      </c>
      <c r="E32" s="5" t="n">
        <v>3803</v>
      </c>
    </row>
    <row r="33" spans="1:5">
      <c r="A33" s="4" t="s">
        <v>144</v>
      </c>
      <c r="C33" s="5" t="n">
        <v>-323</v>
      </c>
      <c r="D33" s="5" t="n">
        <v>-293</v>
      </c>
      <c r="E33" s="5" t="n">
        <v>-445</v>
      </c>
    </row>
    <row r="34" spans="1:5">
      <c r="A34" s="4" t="s">
        <v>145</v>
      </c>
      <c r="C34" s="5" t="n">
        <v>2126</v>
      </c>
      <c r="D34" s="5" t="n">
        <v>8411</v>
      </c>
      <c r="E34" s="5" t="n">
        <v>11480</v>
      </c>
    </row>
    <row r="35" spans="1:5">
      <c r="A35" s="4" t="s">
        <v>146</v>
      </c>
      <c r="C35" s="5" t="n">
        <v>-94986</v>
      </c>
      <c r="D35" s="5" t="n">
        <v>-95549</v>
      </c>
      <c r="E35" s="5" t="n">
        <v>-100000</v>
      </c>
    </row>
    <row r="36" spans="1:5">
      <c r="A36" s="4" t="s">
        <v>147</v>
      </c>
      <c r="C36" s="5" t="n">
        <v>-45350</v>
      </c>
      <c r="D36" s="5" t="n">
        <v>-40711</v>
      </c>
      <c r="E36" s="5" t="n">
        <v>-27162</v>
      </c>
    </row>
    <row r="37" spans="1:5">
      <c r="A37" s="4" t="s">
        <v>148</v>
      </c>
      <c r="C37" s="5" t="n">
        <v>-11843</v>
      </c>
      <c r="D37" s="5" t="n">
        <v>3921</v>
      </c>
      <c r="E37" s="5" t="n">
        <v>7688</v>
      </c>
    </row>
    <row r="38" spans="1:5">
      <c r="A38" s="4" t="s">
        <v>149</v>
      </c>
      <c r="C38" s="5" t="n">
        <v>34604</v>
      </c>
      <c r="D38" s="5" t="n">
        <v>30683</v>
      </c>
      <c r="E38" s="5" t="n">
        <v>22995</v>
      </c>
    </row>
    <row r="39" spans="1:5">
      <c r="A39" s="4" t="s">
        <v>150</v>
      </c>
      <c r="C39" s="5" t="n">
        <v>22761</v>
      </c>
      <c r="D39" s="5" t="n">
        <v>34604</v>
      </c>
      <c r="E39" s="5" t="n">
        <v>30683</v>
      </c>
    </row>
    <row r="40" spans="1:5">
      <c r="A40" s="3" t="s">
        <v>151</v>
      </c>
    </row>
    <row r="41" spans="1:5">
      <c r="A41" s="4" t="s">
        <v>152</v>
      </c>
      <c r="C41" s="5" t="n">
        <v>6803</v>
      </c>
      <c r="D41" s="5" t="n">
        <v>12097</v>
      </c>
      <c r="E41" s="5" t="n">
        <v>4936</v>
      </c>
    </row>
    <row r="42" spans="1:5">
      <c r="A42" s="4" t="s">
        <v>153</v>
      </c>
      <c r="C42" s="5" t="n">
        <v>1351</v>
      </c>
      <c r="D42" s="5" t="n">
        <v>503</v>
      </c>
      <c r="E42" s="5" t="n">
        <v>175</v>
      </c>
    </row>
    <row r="43" spans="1:5">
      <c r="A43" s="3" t="s">
        <v>154</v>
      </c>
    </row>
    <row r="44" spans="1:5">
      <c r="A44" s="4" t="s">
        <v>155</v>
      </c>
      <c r="C44" s="5" t="n">
        <v>8485</v>
      </c>
      <c r="D44" s="5" t="n">
        <v>10915</v>
      </c>
      <c r="E44" s="5" t="n">
        <v>10294</v>
      </c>
    </row>
    <row r="45" spans="1:5">
      <c r="A45" s="4" t="s">
        <v>156</v>
      </c>
      <c r="B45" s="4" t="s">
        <v>46</v>
      </c>
      <c r="C45" s="6" t="n">
        <v>180</v>
      </c>
      <c r="D45" s="6" t="n">
        <v>285</v>
      </c>
      <c r="E45" s="6" t="n">
        <v>213</v>
      </c>
    </row>
    <row r="46" spans="1:5"/>
    <row r="47" spans="1:5">
      <c r="A47" s="4" t="s">
        <v>46</v>
      </c>
      <c r="B47" s="4" t="s">
        <v>157</v>
      </c>
    </row>
  </sheetData>
  <mergeCells count="4">
    <mergeCell ref="A1:B2"/>
    <mergeCell ref="C1:E1"/>
    <mergeCell ref="A46:D46"/>
    <mergeCell ref="B47:D4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21:50:42Z</dcterms:created>
  <dcterms:modified xmlns:dcterms="http://purl.org/dc/terms/" xmlns:xsi="http://www.w3.org/2001/XMLSchema-instance" xsi:type="dcterms:W3CDTF">2017-02-27T21:50:42Z</dcterms:modified>
</cp:coreProperties>
</file>